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Conti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Other receivables and prepaymen" sheetId="11" state="visible" r:id="rId11"/>
    <sheet xmlns:r="http://schemas.openxmlformats.org/officeDocument/2006/relationships" name="Inventories" sheetId="12" state="visible" r:id="rId12"/>
    <sheet xmlns:r="http://schemas.openxmlformats.org/officeDocument/2006/relationships" name="Plant and equipment, net" sheetId="13" state="visible" r:id="rId13"/>
    <sheet xmlns:r="http://schemas.openxmlformats.org/officeDocument/2006/relationships" name="Goodwill" sheetId="14" state="visible" r:id="rId14"/>
    <sheet xmlns:r="http://schemas.openxmlformats.org/officeDocument/2006/relationships" name="Operating leases" sheetId="15" state="visible" r:id="rId15"/>
    <sheet xmlns:r="http://schemas.openxmlformats.org/officeDocument/2006/relationships" name="Finance lease liability" sheetId="16" state="visible" r:id="rId16"/>
    <sheet xmlns:r="http://schemas.openxmlformats.org/officeDocument/2006/relationships" name="Bank loan from an affiliate" sheetId="17" state="visible" r:id="rId17"/>
    <sheet xmlns:r="http://schemas.openxmlformats.org/officeDocument/2006/relationships" name="Loan from a related party" sheetId="18" state="visible" r:id="rId18"/>
    <sheet xmlns:r="http://schemas.openxmlformats.org/officeDocument/2006/relationships" name="Convertible loan from affiliate" sheetId="19" state="visible" r:id="rId19"/>
    <sheet xmlns:r="http://schemas.openxmlformats.org/officeDocument/2006/relationships" name="Other payables and accrued liab" sheetId="20" state="visible" r:id="rId20"/>
    <sheet xmlns:r="http://schemas.openxmlformats.org/officeDocument/2006/relationships" name="Deferred income" sheetId="21" state="visible" r:id="rId21"/>
    <sheet xmlns:r="http://schemas.openxmlformats.org/officeDocument/2006/relationships" name="Statutory reserves" sheetId="22" state="visible" r:id="rId22"/>
    <sheet xmlns:r="http://schemas.openxmlformats.org/officeDocument/2006/relationships" name="Related party and shareholder 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Other receivables and prepaym_2" sheetId="28" state="visible" r:id="rId28"/>
    <sheet xmlns:r="http://schemas.openxmlformats.org/officeDocument/2006/relationships" name="Inventories (Tables)" sheetId="29" state="visible" r:id="rId29"/>
    <sheet xmlns:r="http://schemas.openxmlformats.org/officeDocument/2006/relationships" name="Plant and equipment, net (Table" sheetId="30" state="visible" r:id="rId30"/>
    <sheet xmlns:r="http://schemas.openxmlformats.org/officeDocument/2006/relationships" name="Goodwill (Tables)" sheetId="31" state="visible" r:id="rId31"/>
    <sheet xmlns:r="http://schemas.openxmlformats.org/officeDocument/2006/relationships" name="Operating leases (Tables)" sheetId="32" state="visible" r:id="rId32"/>
    <sheet xmlns:r="http://schemas.openxmlformats.org/officeDocument/2006/relationships" name="Finance lease liability (Tables" sheetId="33" state="visible" r:id="rId33"/>
    <sheet xmlns:r="http://schemas.openxmlformats.org/officeDocument/2006/relationships" name="Bank loan from an affiliate (Ta" sheetId="34" state="visible" r:id="rId34"/>
    <sheet xmlns:r="http://schemas.openxmlformats.org/officeDocument/2006/relationships" name="Loan from a related party (Tabl" sheetId="35" state="visible" r:id="rId35"/>
    <sheet xmlns:r="http://schemas.openxmlformats.org/officeDocument/2006/relationships" name="Convertible loan from affilia_2" sheetId="36" state="visible" r:id="rId36"/>
    <sheet xmlns:r="http://schemas.openxmlformats.org/officeDocument/2006/relationships" name="Other payables and accrued li_2" sheetId="37" state="visible" r:id="rId37"/>
    <sheet xmlns:r="http://schemas.openxmlformats.org/officeDocument/2006/relationships" name="Deferred income (Tables)" sheetId="38" state="visible" r:id="rId38"/>
    <sheet xmlns:r="http://schemas.openxmlformats.org/officeDocument/2006/relationships" name="Related party and shareholder_2" sheetId="39" state="visible" r:id="rId39"/>
    <sheet xmlns:r="http://schemas.openxmlformats.org/officeDocument/2006/relationships" name="Nature of Operations and Co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counts receivable (Details)" sheetId="47" state="visible" r:id="rId47"/>
    <sheet xmlns:r="http://schemas.openxmlformats.org/officeDocument/2006/relationships" name="Accounts receivable (Details 1)" sheetId="48" state="visible" r:id="rId48"/>
    <sheet xmlns:r="http://schemas.openxmlformats.org/officeDocument/2006/relationships" name="Other receivables and prepaym_3" sheetId="49" state="visible" r:id="rId49"/>
    <sheet xmlns:r="http://schemas.openxmlformats.org/officeDocument/2006/relationships" name="Inventories (Details)" sheetId="50" state="visible" r:id="rId50"/>
    <sheet xmlns:r="http://schemas.openxmlformats.org/officeDocument/2006/relationships" name="Plant and equipment, net (Detai" sheetId="51" state="visible" r:id="rId51"/>
    <sheet xmlns:r="http://schemas.openxmlformats.org/officeDocument/2006/relationships" name="Plant and equipment, net (Det_2" sheetId="52" state="visible" r:id="rId52"/>
    <sheet xmlns:r="http://schemas.openxmlformats.org/officeDocument/2006/relationships" name="Goodwill (Details)" sheetId="53" state="visible" r:id="rId53"/>
    <sheet xmlns:r="http://schemas.openxmlformats.org/officeDocument/2006/relationships" name="Operating leases (Details)" sheetId="54" state="visible" r:id="rId54"/>
    <sheet xmlns:r="http://schemas.openxmlformats.org/officeDocument/2006/relationships" name="Operating leases (Details 1)" sheetId="55" state="visible" r:id="rId55"/>
    <sheet xmlns:r="http://schemas.openxmlformats.org/officeDocument/2006/relationships" name="Operating leases (Details 2)" sheetId="56" state="visible" r:id="rId56"/>
    <sheet xmlns:r="http://schemas.openxmlformats.org/officeDocument/2006/relationships" name="Operating leases (Details Narra" sheetId="57" state="visible" r:id="rId57"/>
    <sheet xmlns:r="http://schemas.openxmlformats.org/officeDocument/2006/relationships" name="Finance lease liability (Detail" sheetId="58" state="visible" r:id="rId58"/>
    <sheet xmlns:r="http://schemas.openxmlformats.org/officeDocument/2006/relationships" name="Finance lease liability (Deta_2" sheetId="59" state="visible" r:id="rId59"/>
    <sheet xmlns:r="http://schemas.openxmlformats.org/officeDocument/2006/relationships" name="Bank loan from an affiliate (De" sheetId="60" state="visible" r:id="rId60"/>
    <sheet xmlns:r="http://schemas.openxmlformats.org/officeDocument/2006/relationships" name="Bank loan from an affiliate (_2" sheetId="61" state="visible" r:id="rId61"/>
    <sheet xmlns:r="http://schemas.openxmlformats.org/officeDocument/2006/relationships" name="Loan from a related party (Deta" sheetId="62" state="visible" r:id="rId62"/>
    <sheet xmlns:r="http://schemas.openxmlformats.org/officeDocument/2006/relationships" name="Loan from a related party (De_2" sheetId="63" state="visible" r:id="rId63"/>
    <sheet xmlns:r="http://schemas.openxmlformats.org/officeDocument/2006/relationships" name="Convertible loan from affilia_3" sheetId="64" state="visible" r:id="rId64"/>
    <sheet xmlns:r="http://schemas.openxmlformats.org/officeDocument/2006/relationships" name="Convertible loan from affilia_4" sheetId="65" state="visible" r:id="rId65"/>
    <sheet xmlns:r="http://schemas.openxmlformats.org/officeDocument/2006/relationships" name="Convertible loan from affilia_5" sheetId="66" state="visible" r:id="rId66"/>
    <sheet xmlns:r="http://schemas.openxmlformats.org/officeDocument/2006/relationships" name="Convertible loan from affilia_6" sheetId="67" state="visible" r:id="rId67"/>
    <sheet xmlns:r="http://schemas.openxmlformats.org/officeDocument/2006/relationships" name="Other payables and accrued li_3" sheetId="68" state="visible" r:id="rId68"/>
    <sheet xmlns:r="http://schemas.openxmlformats.org/officeDocument/2006/relationships" name="Deferred income (Details)" sheetId="69" state="visible" r:id="rId69"/>
    <sheet xmlns:r="http://schemas.openxmlformats.org/officeDocument/2006/relationships" name="Statutory reserves (Details Nar" sheetId="70" state="visible" r:id="rId70"/>
    <sheet xmlns:r="http://schemas.openxmlformats.org/officeDocument/2006/relationships" name="Related party and shareholder_3" sheetId="71" state="visible" r:id="rId71"/>
    <sheet xmlns:r="http://schemas.openxmlformats.org/officeDocument/2006/relationships" name="Related party and shareholder_4"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Explanatory Note:
Value Exchange International, Inc. (the “Company”)
is filing this Amendment No. 1 on Form 10-Q/A (this “Amendment”) to its Quarterly Report on Form 10-Q for the fiscal quarter
ended March 31, 2024, which was originally filed with the Securities and Exchange Commission (the “SEC”) on July 16, 2024
(the “Original Filing”). This Amendment is being filed to provide the iXBRL tagging not included in the Original Filing.
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3537</t>
        </is>
      </c>
      <c r="C13" s="4" t="inlineStr">
        <is>
          <t xml:space="preserve"> </t>
        </is>
      </c>
    </row>
    <row r="14">
      <c r="A14" s="4" t="inlineStr">
        <is>
          <t>Entity Registrant Name</t>
        </is>
      </c>
      <c r="B14" s="4" t="inlineStr">
        <is>
          <t>Value Exchange International, Inc.</t>
        </is>
      </c>
      <c r="C14" s="4" t="inlineStr">
        <is>
          <t xml:space="preserve"> </t>
        </is>
      </c>
    </row>
    <row r="15">
      <c r="A15" s="4" t="inlineStr">
        <is>
          <t>Entity Central Index Key</t>
        </is>
      </c>
      <c r="B15" s="4" t="inlineStr">
        <is>
          <t>0001417664</t>
        </is>
      </c>
      <c r="C15" s="4" t="inlineStr">
        <is>
          <t xml:space="preserve"> </t>
        </is>
      </c>
    </row>
    <row r="16">
      <c r="A16" s="4" t="inlineStr">
        <is>
          <t>Entity Tax Identification Number</t>
        </is>
      </c>
      <c r="B16" s="4" t="inlineStr">
        <is>
          <t>26-3767331</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0/F, FT Life Tower</t>
        </is>
      </c>
      <c r="C18" s="4" t="inlineStr">
        <is>
          <t xml:space="preserve"> </t>
        </is>
      </c>
    </row>
    <row r="19">
      <c r="A19" s="4" t="inlineStr">
        <is>
          <t>Entity Address, Address Line Two</t>
        </is>
      </c>
      <c r="B19" s="4" t="inlineStr">
        <is>
          <t>18 Sheung Yuet Road</t>
        </is>
      </c>
      <c r="C19" s="4" t="inlineStr">
        <is>
          <t xml:space="preserve"> </t>
        </is>
      </c>
    </row>
    <row r="20">
      <c r="A20" s="4" t="inlineStr">
        <is>
          <t>Entity Address, Address Line Three</t>
        </is>
      </c>
      <c r="B20" s="4" t="inlineStr">
        <is>
          <t>Kowloon Bay</t>
        </is>
      </c>
      <c r="C20" s="4" t="inlineStr">
        <is>
          <t xml:space="preserve"> </t>
        </is>
      </c>
    </row>
    <row r="21">
      <c r="A21" s="4" t="inlineStr">
        <is>
          <t>Entity Address, City or Town</t>
        </is>
      </c>
      <c r="B21" s="4" t="inlineStr">
        <is>
          <t>Kowloon</t>
        </is>
      </c>
      <c r="C21" s="4" t="inlineStr">
        <is>
          <t xml:space="preserve"> </t>
        </is>
      </c>
    </row>
    <row r="22">
      <c r="A22" s="4" t="inlineStr">
        <is>
          <t>Entity Address, Country</t>
        </is>
      </c>
      <c r="B22" s="4" t="inlineStr">
        <is>
          <t>HK</t>
        </is>
      </c>
      <c r="C22" s="4" t="inlineStr">
        <is>
          <t xml:space="preserve"> </t>
        </is>
      </c>
    </row>
    <row r="23">
      <c r="A23" s="4" t="inlineStr">
        <is>
          <t>Entity Address, Postal Zip Code</t>
        </is>
      </c>
      <c r="B23" s="4" t="inlineStr">
        <is>
          <t>999077</t>
        </is>
      </c>
      <c r="C23" s="4" t="inlineStr">
        <is>
          <t xml:space="preserve"> </t>
        </is>
      </c>
    </row>
    <row r="24">
      <c r="A24" s="4" t="inlineStr">
        <is>
          <t>City Area Code</t>
        </is>
      </c>
      <c r="B24" s="4" t="inlineStr">
        <is>
          <t>(852)</t>
        </is>
      </c>
      <c r="C24" s="4" t="inlineStr">
        <is>
          <t xml:space="preserve"> </t>
        </is>
      </c>
    </row>
    <row r="25">
      <c r="A25" s="4" t="inlineStr">
        <is>
          <t>Local Phone Number</t>
        </is>
      </c>
      <c r="B25" s="4" t="inlineStr">
        <is>
          <t>29504288</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5007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Credit Loss [Abstract]</t>
        </is>
      </c>
      <c r="B3" s="4" t="inlineStr">
        <is>
          <t xml:space="preserve"> </t>
        </is>
      </c>
    </row>
    <row r="4">
      <c r="A4" s="4" t="inlineStr">
        <is>
          <t>Accounts receivable</t>
        </is>
      </c>
      <c r="B4" s="4" t="inlineStr">
        <is>
          <t xml:space="preserve">3. Accounts receivable Accounts receivable consisted of the following
as of March 31, 2024 and December 31, 2023:
Schedule of accounts receivable
March 31, 2024 December 31,
US$ US$
Accounts receivable 1,640,356 1,892,167
Allowance for credit losses (155,301 ) (155,301 )
1,485,055 1,736,866 All of the Company’s customers
are located in the PRC, Hong Kong and Manila, Philippines. The Company provides credit in the normal course of business. The Company performs
ongoing credit evaluations of its customers and maintains allowances for credit losses based on factors surrounding the credit risk of
specific customers, historical trends, and other information. The change in accounts receivable for the period ended March 31, 2024 was
primarily due to new billings of revenue recognition. The following table presents changes in the balances of
the company accounts receivable:
Schedule of changes in accounts receivable
December Additions Deductions March 31, 2024
US$ US$ US$ US$
Accounts receivable 1,892,167 3,376,571 (3,628,382 ) 1,640,356
Allowance for credit losses (155,301 ) - - (155,301 )
1,736,866 3,376,571 (3,628,382 ) 1,485,055
December Additions Deductions December 31,
US$ US$ US$ US$
Accounts receivable 1,133,058 11,967,888 (11,208,779 ) 1,892,167
Allowance for credit losses - (155,301 ) - (155,301 )
1,133,058 11,812,587 (11,208,779 ) 1,736,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3 Months Ended</t>
        </is>
      </c>
    </row>
    <row r="2">
      <c r="B2" s="2" t="inlineStr">
        <is>
          <t>Mar. 31, 2024</t>
        </is>
      </c>
    </row>
    <row r="3">
      <c r="A3" s="3" t="inlineStr">
        <is>
          <t>Receivables [Abstract]</t>
        </is>
      </c>
      <c r="B3" s="4" t="inlineStr">
        <is>
          <t xml:space="preserve"> </t>
        </is>
      </c>
    </row>
    <row r="4">
      <c r="A4" s="4" t="inlineStr">
        <is>
          <t>Other receivables and prepayments</t>
        </is>
      </c>
      <c r="B4" s="4" t="inlineStr">
        <is>
          <t xml:space="preserve">4. Other receivables and prepayments Other receivables and prepayments consisted of the following
as of March 31, 2024 and December 31, 2023:
Schedule of other receivables and prepayments
March 31, December 31,
US$ US$
(unaudited)
Deposits and prepaid expense 689,481 448,249
Others 79,322 175,159
768,803 623,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5. Inventories Inventories as of March 31, 2024 and December
31, 2023 consisted of the following:
Schedule of inventories
March 31, December 31,
US$ US$
(unaudited)
Finished goods 215,3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lant and equipment, net</t>
        </is>
      </c>
      <c r="B4" s="4" t="inlineStr">
        <is>
          <t>6. Plant and equipment, net Plant and equipment consisted of the following
as of March 31, 2024 and December 31, 2023:
Schedule of plant and equipment
March 31, December 31,
US$ US$
(unaudited)
Leasehold improvements 90,169 91,427
Office furniture and equipment 278,783 278,612
Computer equipment 425,064 423,666
Computer software 341,458 250,649
Motor Vehicle 215,184 216,119
Building 61,212 61,596
Total 1,411,870 1,322,069
Less: accumulated depreciation (1,067,371 ) (1,013,934 )
Plant and equipment, net 344,499 308,135 Depreciation expense for the three
months period ended March 31, 2024 and 2023 amounted to $ 60,861 61,347 no As of March 31, 2024 and December 31,
2023, the Company's motor vehicle was under finance lease arrangement with a net carrying amount $ 89,833 101,6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7. Goodwill Goodwill consisted of the following as of March
31, 2024 and December 31, 2023:
Schedule of goodwill
March 31, December 31,
US$ US$
(unaudited)
Goodwill arising from acquisition of TSI 206,812 206,812
Goodwill arising from acquisition of Value E 135,267 -
342,079 206,812 As of January 2, 2024, VEI CHN acquired
100% of the capital stock of Value E from shareholders of VALUE E, Ms. TSANG Po Yee Bella with 95% shares of interest and Mr. CHAI Li
Chen with 5% shares of interest, for the consideration Malaysian ringgit (MYR) 100. Ms. TSANG Po Yee Bella is also a director of the Company.
Upon completion of the acquisition, Value E is a wholly owned subsidiary of the Company. Value E engages in software development, trading
and servicing of computer hardware and software activities in Malaysia. The Company is undergoing purchase price allocation valuation
for the acquisition of Value E current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8. Operating leases We have entered into various non-cancelable
operating lease agreements for certain of our offices. Our leases have original lease periods expiring between the remainder of 2024 and
2027. Many leases include option to renew. We do not assume renewals in our determination of the lease term unless the renewals are deemed
to be reasonably assured. Our lease agreements generally do not contain any material residual value guarantees or material restrictive
covenants.
Schedule of operating lease agreements
March 31, December 31,
US$ US$
(unaudited)
Operating lease right-of-use assets, net 1,244,569 926,630 The components of lease liabilities are as follows:
Schedule of components of lease liabilities
March 31, December 31,
US$ US$
(unaudited)
Lease liabilities, current 585,762 463,411
Lease liabilities, non-current 653,816 457,982
Present value of lease liabilities 1,239,578 921,393 Total noncash operating lease expense
for the three months period ended March 31, 2024 and 2023 amounted to $ 8,809 4,239 164,059 112,651 1.72 3% The following is a schedule, by years,
of maturities of lease liabilities as of December 31, 2023:
Schedule of maturities of lease liabilities
March 31, December 31,
US$ US$
(unaudited)
Year one 614,626 484,526
Year two 440,321 299,848
Year three 229,487 169,461
Total undiscounted cash flows 1,284,434 953,835
Less: Imputed interest (44,856 ) (32,442 )
Present value of lease liabilities 1,239,578 921,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3 Months Ended</t>
        </is>
      </c>
    </row>
    <row r="2">
      <c r="B2" s="2" t="inlineStr">
        <is>
          <t>Mar. 31, 2024</t>
        </is>
      </c>
    </row>
    <row r="3">
      <c r="A3" s="3" t="inlineStr">
        <is>
          <t>Finance Lease Liability</t>
        </is>
      </c>
      <c r="B3" s="4" t="inlineStr">
        <is>
          <t xml:space="preserve"> </t>
        </is>
      </c>
    </row>
    <row r="4">
      <c r="A4" s="4" t="inlineStr">
        <is>
          <t>Finance lease liability</t>
        </is>
      </c>
      <c r="B4" s="4" t="inlineStr">
        <is>
          <t>9. Finance lease liability Finance lease liability consisted of the following
as of March 31, 2024 and December 31, 2023:
Schedule of finance lease liability
March 31, December 31,
US$ US$
(unaudited)
Long term finance lease liability 34,556 41,922
Less: Current portion of finance lease liability (27,761 ) (28,868 )
6,795 13,056
Current portion of finance lease liability 27,761 28,867
27,761 28,867 As of March 31, 2024 and December 31,
2023, the above finance lease liability secured by property and equipment with net carrying amount of $89,833 $101,646 $552 $1,221 $7,130 $5,8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loan from an affiliate</t>
        </is>
      </c>
      <c r="B1" s="2" t="inlineStr">
        <is>
          <t>3 Months Ended</t>
        </is>
      </c>
    </row>
    <row r="2">
      <c r="B2" s="2" t="inlineStr">
        <is>
          <t>Mar. 31, 2024</t>
        </is>
      </c>
    </row>
    <row r="3">
      <c r="A3" s="3" t="inlineStr">
        <is>
          <t>Debt Disclosure [Abstract]</t>
        </is>
      </c>
      <c r="B3" s="4" t="inlineStr">
        <is>
          <t xml:space="preserve"> </t>
        </is>
      </c>
    </row>
    <row r="4">
      <c r="A4" s="4" t="inlineStr">
        <is>
          <t>Bank loan from an affiliate</t>
        </is>
      </c>
      <c r="B4" s="4" t="inlineStr">
        <is>
          <t>10. Bank loan from an affiliate Bank loan from an affiliate consisted of the following
as of March 31, 2024 and December 31, 2023:
Schedule of bank loan
March 31, December 31,
US$ US$
(unaudited)
Short term bank loan from an affiliate 940,147 940,147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5,045,617 APB is affiliated with Chan Heng Fai,
a director and principal shareholder of the Company, by virtue of Mr. Chan’s equity ownership of parent company of APB and his service
as the Executive Chairman of the parent company of APB. APB is also affiliated with the Company directors Lum Kan Fai, Robert Trapp and
Mr. Lim Sheng Hon Danny since they are affiliated with Mr. Chan and certain of his affiliated companies by virtue of services as a director,
officer or professional advisor to those affiliated companies. Further, Wong Shui Yeung, and Wong Tat Keung, who are deemed to be independent
directors of the Company, are also independent directors of certain Mr. Chan's affiliated companies. (See Note 12 (i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from a related party</t>
        </is>
      </c>
      <c r="B1" s="2" t="inlineStr">
        <is>
          <t>3 Months Ended</t>
        </is>
      </c>
    </row>
    <row r="2">
      <c r="B2" s="2" t="inlineStr">
        <is>
          <t>Mar. 31, 2024</t>
        </is>
      </c>
    </row>
    <row r="3">
      <c r="A3" s="3" t="inlineStr">
        <is>
          <t>Loan From Related Party</t>
        </is>
      </c>
      <c r="B3" s="4" t="inlineStr">
        <is>
          <t xml:space="preserve"> </t>
        </is>
      </c>
    </row>
    <row r="4">
      <c r="A4" s="4" t="inlineStr">
        <is>
          <t>Loan from a related party</t>
        </is>
      </c>
      <c r="B4" s="4" t="inlineStr">
        <is>
          <t>11. Loan from a related party
Schedule of loan from a related party
March 31, December 31,
US$ US$
(unaudited)
Loan from a related party 500,000 500,000 On September 28, 2023, the Company
entered into a Loan Agreement and Promissory Note (collectively, the “Loan Agreement”) with Alset International Limited, a
public Singapore corporation, (“AIL”) for an unsecured loan of Five Hundred Thousand U.S. Dollars and No Cents (USD $500,000 8% (1) Principal will be paid in a single
lump sum payment on or by the six (6) month anniversary of the effective date of the Loan Agreement, being September 28,2023, (being the
“Maturity Date”); and (2) Interest accrued on Principal shall
be paid on the last business day on a calendar monthly basis with initial accrued Interest payments commencing on September 28, 2023. Company has the right to prepay all
or any portion of the Principal and Interest accrued on the Principal, without penalty, upon ten (10) days’ prior notice to AIL.
The Principal was advanced in full by AIL on October 4, 2023. Mr. Chan Heng Fai, a non-executive
director of the Company, who is deemed the owner of 49.63% 95,000 21,120,795 39,968 313,154 AIL is a majority-owned subsidiary
of Alset Inc., a Texas corporation, (“Alset”). Mr. Chan owns approximately 53.5% Purpose of the Loan Agreement was to
provide short term working capital to the Company. No repayment of the principal and interest
accrued made as of July 1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loan from affiliates</t>
        </is>
      </c>
      <c r="B1" s="2" t="inlineStr">
        <is>
          <t>3 Months Ended</t>
        </is>
      </c>
    </row>
    <row r="2">
      <c r="B2" s="2" t="inlineStr">
        <is>
          <t>Mar. 31, 2024</t>
        </is>
      </c>
    </row>
    <row r="3">
      <c r="A3" s="3" t="inlineStr">
        <is>
          <t>Convertible Loan From Affiliates</t>
        </is>
      </c>
      <c r="B3" s="4" t="inlineStr">
        <is>
          <t xml:space="preserve"> </t>
        </is>
      </c>
    </row>
    <row r="4">
      <c r="A4" s="4" t="inlineStr">
        <is>
          <t>Convertible loan from affiliates</t>
        </is>
      </c>
      <c r="B4" s="4" t="inlineStr">
        <is>
          <t xml:space="preserve">12. Convertible loan from affiliates
Schedule of convertible debt
March 31, December 31,
US$ US$
(unaudited)
Convertible loan 352,389 1,061,282 The movement in the liability and derivative
components of the convertible loan as of March 31, 2024 and December 31, 2023 are set out below:
Schedule of liability and derivative components
Convertible Loan 1 (i) (iii) Convertible Loan 2 (ii) (iii)
Liability Derivative Liability Derivative Total
US$ US$ US$ US$ US$
December 31, 2023 9,548 14,898 172,286 864,550 1,061,282
Change in fair value of embedded 1,082 3,363 2,455 (715,794 ) (708,893 )
March 31, 2024 10,630 18,261 174,741 148,756 352,389 (i) Movement of the components of the
Convertible Loan 1:
Liability Derivative Total
December 31, 2023 9,548 14,898 24,446
Change in fair value of embedded derivatives 1,082 3,363 4,446
March 31, 2024 10,630 18,261 28,892 VEII entered into a Convertible Credit
Agreement, dated and effective as of January 27, 2023, (“2023 Credit Agreement 1”) with the following lenders: (1) Hapi Metaverse,
Inc., a Delaware corporation, (“HMI”, and formerly named “GigWorld, Inc.”) and (2) New Energy CV Corporation (formerly,
“American Wealth Mining Corp.”), a Nevada corporation, (“NECV”). HMI and NECV are also referred to individually
as a “Lender” and collectively, as the “Lenders”. Maximum Credit Line; Interest; Advances; Payment. 8% Use of Proceeds. Unsecured Debt Obligation. Events of Default. Conversion Right. Conversion upon a Change in Control Transaction. Conversion upon Breach of 2023 Credit Agreement
1. Warrants. Conversion of Loan. 7,344,632 36,723,160 $0.1770 $0.1770 5 As of March 31, 2024, HMI has not stated when
or if it will exercise any of the Warrants 1. The issuance of Conversion Shares, Warrants 1 and Underlying Shares was made in reliance
upon the exemption from registration contained in Section 4(a)(2) of the Securities Act of 1933, as amended, (“Securities Act”)
and Rule 506(b) of Regulation D thereunder. The Conversion Shares and Warrants 1 are, and Underlying Shares will be if issued, “restricted
securities” under Rule 144 of the Securities Act. (ii) Movement of the components of the Convertible Loan 2:
Schedule of components convertible loan
Liability Derivative Total
December 31, 2023 172,286 864,550 1,036,836
Change in fair value of embedded derivatives 2,455 (715,794 ) (713,339 )
March 31, 2024 174,741 148,756 323,497 On December 14, 2023, VEII entered into a Convertible
Credit Agreement (“2023 Credit Agreement 2”) with HMI for an unsecured credit line in the maximum amount of One Million U.S.
Dollars and No Cents (USD$1,000,000.00) (“Credit Limit”). Advances of the principal under the 2023 Credit Agreement 2 accrue
simple interest at Eight Percent (8%) per annum. Each Advance under the 2023 Credit Agreement 2 and all accrued interest thereon may,
at the election of HMI, or the Company, be: (1) repaid in cash; (2) converted into shares of the Company Common Stock; or (3) be repaid
in a combination of cash and shares of the Company Common Stock. The principal amount of each Advance under the 2023 Credit Agreement
2 shall be due and payable on the third (3 rd Use of Proceeds. Fee on Advances. Events of Default. Conversion to Shares of Common Stock. Conversion upon a Change in Control Transaction. Conversion upon Breach of 2023 Credit Agreement
2. Warrants. (iii) HMI owns 21,120,795 shares of Company Common
Stock, which is approximately 48.55% of issued and outstanding shares of Company Common Stock (based on 43,500,762 shares issued and outstanding).
On September 6, 2023, HMI converted $1,300,000 in debt owed by the Company into 7,344,632 shares of Company’s Common Stock at a
price equivalent to $0.177 pursuant to 2023 Credit Agreement 1. HMI’s ownership of shares of Company Common Stock above does not
include a total of 36,723,160 shares of Company Common Stock that HMI may purchase under Warrants 1 issued under the 2023 Credit Agreement
1. The terms of the Warrants 1 entitle the holder to purchase from the Company one (1) share of the Company Common Stock (as adjusted
from time to time pursuant to the provisions of the Warrants 2) for each issued Warrant 1. The Warrants 1 are currently exercisable and
expire on September 6, 2028. If HMI exercised the Warrants 1 issued under the
2023 Credit Agreement 1 in full and purchased all 36,723,160 of the underlying shares of Company Common Stock, then HMI would own 57,843,955
shares of Company Common Stock or approximately 72.10% of the then issued and outstanding shares of Company Common Stock (based on the
assumption of 80,223,922 shares of Company Common Stock then being issued and outstanding). Mr. Chan Heng Fai Ambrose, a director of the
company, would, based on his control of HMI, also be a “shared” or joint owner of those shares of Company Common Stock. Mr.
Chan controls HMI by virtue of his majority ownership of shares of common stock of Alset, a Commission-reporting company, which is the
parent company of the HMI. Alset owns 99.693% of the issued and outstanding shares of HMI’s common stock. Mr. Chan owns approximately
53.5% of the issued shares of common stock of Alset. Mr. Chan is also the Chairman and Chief Executive Officer of Alset and Executive
Chairman of the Board of Directors of HMI. Mr. Chan is deemed to be the owner of 21,587,429
shares of Common Stock, which represents approximately 49.63% of the issued shares of Company’s Common Stock (based on 43,500,762
shares issued and outstanding), by virtue of: 95,000 shares of Company’s Common Stock held by Mr. Chan, and the following share
ownership of Common Stock by entities that Mr. Chan is deemed to control: 21,120,795 shares held by HMI, 39,968 shares held by BMI Capital
Partners International Limited, 18,512 shares held by LiquidValue Development Pte Ltd. And 313,154 shares held by Decentralized Sharing
Systems, Inc. BMI Capital Partners International Limited is owned by AIL. AIL is a subsidiary of Alset. LiquidValue Development Pte Ltd.
is a subsidiary of Alset. Decentralized Sharing Systems, Inc. is a subsidiary of DSS, Inc., a New York Stock Exchange listed company,
(“DSS”). Mr. Chan is personally and through entities he controls, the largest shareholder of DSS. Mr. Chan is also the Chairman
of the Board of Directors of DSS. Mr. Chan, HMI, BMI Capital Partners International
Limited, LiquidValue Development Pte Ltd. And Decentralized Sharing Systems, Inc. are referred to collectively below as “Affiliated
Shareholders”. As stated above, Mr. Chan controls the HMI by
virtue of his control of Alset. Mr. Chan is also Executive Chairman of the Board of Directors of the HMI and a director of American Pacific
Bancorp., another lender of the Company. Mr. Lum Kan Fai is Vice Chairman of the Board of Directors of HMI and has served in other management
capacities with HMI. Lum Kan Fai is also President of Digital Group of DSS. Mr. Chan is Executive Chairman of the Board of Directors of
DSS and owns approximately 58.3% of the issued and outstanding shares of DSS. Wong Shui Keung is a independent director of DSS. Robert Trapp was a non-executive director of HMI
and was a non-executive director of Alset. He also serves or has served as a non-executive director of several subsidiaries of Alset.
Mr. Trapp is a non-executive director of Sharing Services Global Corporation, a Nevada corporation and Commission-reporting company, (“SSGC”).
Mr. Chan is Executive Chairman of the Board of Directors of SSGC as well as the owner of 49.2% of issued and outstanding shares of SSGC
common stock, which ownership position includes shares of SSGC common stock owned by DSS and Alset. Further, Mr. Trapp is a non-executive
director of NECV. Mr. Chan controls NECV by virtue of his ownership of approximately 95.6% of issued shares of NECV common stock. Wong Shui Yeung and Wong Tat Keung are independent
directors of Alset, and also serves or has served as an independent director of several entities controlled or affiliated with Mr. Chan.
Wong Shui Yeung and Wong Tat Keung serve as independent directors of AIL, a subsidiary of Alset. Wong Shui Keung is an independent director
of DSS. Wong Shui Yeung, Robert Trapp, and Wong Tat Keung
also serve as members of the Company’s Audit Committee of the Board of Directors. Mr. Lim Sheng Hon Danny currently serves as Senior
Vice President and Executive Director of AIL. He also serves as an Executive Director of Alset, the parent company of AIL. Mr. Lim also
works extensively with Mr. Chan on various business matters concerning AIL, Alset and DSS. Potential Changes Control of Registrant. While Wong Shui Yeung and Wong Tat Keung are the
independent directors of the Company, and Chan Heng Fai, Lum Fai Kai, Robert Trapp, and Lim Sheng Hon Danny have not directed or controlled
daily operational management or decision making, or strategic and business development decisions of the Company, beyond input and guidance
as non-executive directors, and while the Company is not aware of any agreement among Chan Heng Fai, Lum Fai Kai, Lim Sheng Hon Danny,
Wong Shui Yeung, Robert Trapp, and Wong Tat Keung, or among these directors and the Affiliated Shareholders or lenders of the Company,
to direct the operational management and strategic planning of the Company or its operating subsidiaries, the Affiliated Shareholders
collectively control 49.6% of Company’s issued shares of Common Stock. Further, while the purpose of the Credit Agreement
and January Credit Agreement are to provide necessary working capital to the Company, and the Credit Agreement and January Credit Agreement
are not intended by the Company or Lenders to be a mechanism for effecting any change in control of the Company, HMI, as an Affiliated
Shareholder, has the right to convert the Warrant 1 issued to HMI under the 2023 Credit Agreement 1 conversion into shares of Company
Common Stock that would, if the Warrants 1 are fully exercised, result in ownership of approximately 72.10% of the then issued and outstanding
shares of Company Common Stock (based on the assumption of 80,223,922 shares of Company Common Stock then being issued and outstanding).
With the 2023 Credit Agreement 2, HMI could, assuming a Conversion of any significant amount of Advances made to the Company, into an
ownership position of shares of Common Stock into more than 80% of the then issued and outstanding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15113</v>
      </c>
      <c r="C3" s="6" t="n">
        <v>886467</v>
      </c>
    </row>
    <row r="4">
      <c r="A4" s="4" t="inlineStr">
        <is>
          <t>Accounts receivable, less allowance for credit losses</t>
        </is>
      </c>
      <c r="B4" s="5" t="n">
        <v>1485055</v>
      </c>
      <c r="C4" s="5" t="n">
        <v>1736866</v>
      </c>
    </row>
    <row r="5">
      <c r="A5" s="4" t="inlineStr">
        <is>
          <t>Amounts due from related parties</t>
        </is>
      </c>
      <c r="B5" s="5" t="n">
        <v>130186</v>
      </c>
      <c r="C5" s="5" t="n">
        <v>530675</v>
      </c>
    </row>
    <row r="6">
      <c r="A6" s="4" t="inlineStr">
        <is>
          <t>Other receivables and prepayments</t>
        </is>
      </c>
      <c r="B6" s="5" t="n">
        <v>768803</v>
      </c>
      <c r="C6" s="5" t="n">
        <v>623408</v>
      </c>
    </row>
    <row r="7">
      <c r="A7" s="4" t="inlineStr">
        <is>
          <t>Inventories</t>
        </is>
      </c>
      <c r="B7" s="5" t="n">
        <v>215313</v>
      </c>
      <c r="C7" s="4" t="inlineStr">
        <is>
          <t xml:space="preserve"> </t>
        </is>
      </c>
    </row>
    <row r="8">
      <c r="A8" s="4" t="inlineStr">
        <is>
          <t>Total current assets</t>
        </is>
      </c>
      <c r="B8" s="5" t="n">
        <v>3114470</v>
      </c>
      <c r="C8" s="5" t="n">
        <v>3777416</v>
      </c>
    </row>
    <row r="9">
      <c r="A9" s="3" t="inlineStr">
        <is>
          <t>NON-CURRENT ASSETS</t>
        </is>
      </c>
      <c r="B9" s="4" t="inlineStr">
        <is>
          <t xml:space="preserve"> </t>
        </is>
      </c>
      <c r="C9" s="4" t="inlineStr">
        <is>
          <t xml:space="preserve"> </t>
        </is>
      </c>
    </row>
    <row r="10">
      <c r="A10" s="4" t="inlineStr">
        <is>
          <t>Plant and equipment, net</t>
        </is>
      </c>
      <c r="B10" s="5" t="n">
        <v>344499</v>
      </c>
      <c r="C10" s="5" t="n">
        <v>308135</v>
      </c>
    </row>
    <row r="11">
      <c r="A11" s="4" t="inlineStr">
        <is>
          <t>Goodwill</t>
        </is>
      </c>
      <c r="B11" s="5" t="n">
        <v>342079</v>
      </c>
      <c r="C11" s="5" t="n">
        <v>206812</v>
      </c>
    </row>
    <row r="12">
      <c r="A12" s="4" t="inlineStr">
        <is>
          <t>Operating lease right-of-use assets, net</t>
        </is>
      </c>
      <c r="B12" s="5" t="n">
        <v>1244569</v>
      </c>
      <c r="C12" s="5" t="n">
        <v>926630</v>
      </c>
    </row>
    <row r="13">
      <c r="A13" s="4" t="inlineStr">
        <is>
          <t>Total non-current assets</t>
        </is>
      </c>
      <c r="B13" s="5" t="n">
        <v>1931147</v>
      </c>
      <c r="C13" s="5" t="n">
        <v>1441577</v>
      </c>
    </row>
    <row r="14">
      <c r="A14" s="4" t="inlineStr">
        <is>
          <t>Total assets</t>
        </is>
      </c>
      <c r="B14" s="5" t="n">
        <v>5045617</v>
      </c>
      <c r="C14" s="5" t="n">
        <v>5218993</v>
      </c>
    </row>
    <row r="15">
      <c r="A15" s="3" t="inlineStr">
        <is>
          <t>CURRENT LIABILITIES</t>
        </is>
      </c>
      <c r="B15" s="4" t="inlineStr">
        <is>
          <t xml:space="preserve"> </t>
        </is>
      </c>
      <c r="C15" s="4" t="inlineStr">
        <is>
          <t xml:space="preserve"> </t>
        </is>
      </c>
    </row>
    <row r="16">
      <c r="A16" s="4" t="inlineStr">
        <is>
          <t>Accounts payable</t>
        </is>
      </c>
      <c r="B16" s="5" t="n">
        <v>1109781</v>
      </c>
      <c r="C16" s="5" t="n">
        <v>1615653</v>
      </c>
    </row>
    <row r="17">
      <c r="A17" s="4" t="inlineStr">
        <is>
          <t>Other payables and accrued liabilities</t>
        </is>
      </c>
      <c r="B17" s="5" t="n">
        <v>2821949</v>
      </c>
      <c r="C17" s="5" t="n">
        <v>2601761</v>
      </c>
    </row>
    <row r="18">
      <c r="A18" s="4" t="inlineStr">
        <is>
          <t>Deferred income</t>
        </is>
      </c>
      <c r="B18" s="5" t="n">
        <v>967558</v>
      </c>
      <c r="C18" s="5" t="n">
        <v>778126</v>
      </c>
    </row>
    <row r="19">
      <c r="A19" s="4" t="inlineStr">
        <is>
          <t>Amounts due to related parties</t>
        </is>
      </c>
      <c r="B19" s="5" t="n">
        <v>12953</v>
      </c>
      <c r="C19" s="5" t="n">
        <v>83649</v>
      </c>
    </row>
    <row r="20">
      <c r="A20" s="4" t="inlineStr">
        <is>
          <t>Operating lease liabilities, current</t>
        </is>
      </c>
      <c r="B20" s="5" t="n">
        <v>585762</v>
      </c>
      <c r="C20" s="5" t="n">
        <v>463411</v>
      </c>
    </row>
    <row r="21">
      <c r="A21" s="4" t="inlineStr">
        <is>
          <t>Loan from a related party</t>
        </is>
      </c>
      <c r="B21" s="5" t="n">
        <v>500000</v>
      </c>
      <c r="C21" s="5" t="n">
        <v>500000</v>
      </c>
    </row>
    <row r="22">
      <c r="A22" s="4" t="inlineStr">
        <is>
          <t>Current portion of finance lease liability</t>
        </is>
      </c>
      <c r="B22" s="5" t="n">
        <v>27761</v>
      </c>
      <c r="C22" s="5" t="n">
        <v>28867</v>
      </c>
    </row>
    <row r="23">
      <c r="A23" s="4" t="inlineStr">
        <is>
          <t>Short term bank loan from an affiliate</t>
        </is>
      </c>
      <c r="B23" s="5" t="n">
        <v>940147</v>
      </c>
      <c r="C23" s="5" t="n">
        <v>940147</v>
      </c>
    </row>
    <row r="24">
      <c r="A24" s="4" t="inlineStr">
        <is>
          <t>Total current liabilities</t>
        </is>
      </c>
      <c r="B24" s="5" t="n">
        <v>6965911</v>
      </c>
      <c r="C24" s="5" t="n">
        <v>7011614</v>
      </c>
    </row>
    <row r="25">
      <c r="A25" s="3" t="inlineStr">
        <is>
          <t>NON-CURRENT LIABILITIES</t>
        </is>
      </c>
      <c r="B25" s="4" t="inlineStr">
        <is>
          <t xml:space="preserve"> </t>
        </is>
      </c>
      <c r="C25" s="4" t="inlineStr">
        <is>
          <t xml:space="preserve"> </t>
        </is>
      </c>
    </row>
    <row r="26">
      <c r="A26" s="4" t="inlineStr">
        <is>
          <t>Deferred tax liabilities</t>
        </is>
      </c>
      <c r="B26" s="5" t="n">
        <v>4855</v>
      </c>
      <c r="C26" s="5" t="n">
        <v>4889</v>
      </c>
    </row>
    <row r="27">
      <c r="A27" s="4" t="inlineStr">
        <is>
          <t>Convertible loan from affiliates</t>
        </is>
      </c>
      <c r="B27" s="5" t="n">
        <v>352389</v>
      </c>
      <c r="C27" s="5" t="n">
        <v>1061282</v>
      </c>
    </row>
    <row r="28">
      <c r="A28" s="4" t="inlineStr">
        <is>
          <t>Long term finance lease liability</t>
        </is>
      </c>
      <c r="B28" s="5" t="n">
        <v>6795</v>
      </c>
      <c r="C28" s="5" t="n">
        <v>13056</v>
      </c>
    </row>
    <row r="29">
      <c r="A29" s="4" t="inlineStr">
        <is>
          <t>Operating lease liabilities, non-current</t>
        </is>
      </c>
      <c r="B29" s="5" t="n">
        <v>653816</v>
      </c>
      <c r="C29" s="5" t="n">
        <v>457982</v>
      </c>
    </row>
    <row r="30">
      <c r="A30" s="4" t="inlineStr">
        <is>
          <t>Total non-current liabilities</t>
        </is>
      </c>
      <c r="B30" s="5" t="n">
        <v>1017855</v>
      </c>
      <c r="C30" s="5" t="n">
        <v>1537209</v>
      </c>
    </row>
    <row r="31">
      <c r="A31" s="4" t="inlineStr">
        <is>
          <t>Total liabilities</t>
        </is>
      </c>
      <c r="B31" s="5" t="n">
        <v>7983766</v>
      </c>
      <c r="C31" s="5" t="n">
        <v>8548823</v>
      </c>
    </row>
    <row r="32">
      <c r="A32" s="3" t="inlineStr">
        <is>
          <t>SHAREHOLDERS’ EQUITY (DEFICIT)</t>
        </is>
      </c>
      <c r="B32" s="4" t="inlineStr">
        <is>
          <t xml:space="preserve"> </t>
        </is>
      </c>
      <c r="C32" s="4" t="inlineStr">
        <is>
          <t xml:space="preserve"> </t>
        </is>
      </c>
    </row>
    <row r="33">
      <c r="A33" s="4" t="inlineStr">
        <is>
          <t>Common stock, 100,000,000 shares authorized, $0.00001 par value; 43,500,762 and 43,500,762 shares issued and outstanding, respectively</t>
        </is>
      </c>
      <c r="B33" s="5" t="n">
        <v>435</v>
      </c>
      <c r="C33" s="5" t="n">
        <v>435</v>
      </c>
    </row>
    <row r="34">
      <c r="A34" s="4" t="inlineStr">
        <is>
          <t>Additional paid-in capital</t>
        </is>
      </c>
      <c r="B34" s="5" t="n">
        <v>2480327</v>
      </c>
      <c r="C34" s="5" t="n">
        <v>2480327</v>
      </c>
    </row>
    <row r="35">
      <c r="A35" s="4" t="inlineStr">
        <is>
          <t>Statutory reserves</t>
        </is>
      </c>
      <c r="B35" s="5" t="n">
        <v>11835</v>
      </c>
      <c r="C35" s="5" t="n">
        <v>11835</v>
      </c>
    </row>
    <row r="36">
      <c r="A36" s="4" t="inlineStr">
        <is>
          <t>Accumulated deficit</t>
        </is>
      </c>
      <c r="B36" s="5" t="n">
        <v>-5469928</v>
      </c>
      <c r="C36" s="5" t="n">
        <v>-5859193</v>
      </c>
    </row>
    <row r="37">
      <c r="A37" s="4" t="inlineStr">
        <is>
          <t>Accumulated other comprehensive losses</t>
        </is>
      </c>
      <c r="B37" s="5" t="n">
        <v>-44310</v>
      </c>
      <c r="C37" s="5" t="n">
        <v>-63063</v>
      </c>
    </row>
    <row r="38">
      <c r="A38" s="4" t="inlineStr">
        <is>
          <t>Total shareholders’ equity (deficit)</t>
        </is>
      </c>
      <c r="B38" s="5" t="n">
        <v>-3021641</v>
      </c>
      <c r="C38" s="5" t="n">
        <v>-3429659</v>
      </c>
    </row>
    <row r="39">
      <c r="A39" s="4" t="inlineStr">
        <is>
          <t>Non-controlling interest</t>
        </is>
      </c>
      <c r="B39" s="5" t="n">
        <v>83492</v>
      </c>
      <c r="C39" s="5" t="n">
        <v>99829</v>
      </c>
    </row>
    <row r="40">
      <c r="A40" s="4" t="inlineStr">
        <is>
          <t>Total equity (deficit)</t>
        </is>
      </c>
      <c r="B40" s="5" t="n">
        <v>-2938149</v>
      </c>
      <c r="C40" s="5" t="n">
        <v>-3329830</v>
      </c>
    </row>
    <row r="41">
      <c r="A41" s="4" t="inlineStr">
        <is>
          <t>Total liabilities and shareholders’ equity (deficit)</t>
        </is>
      </c>
      <c r="B41" s="6" t="n">
        <v>5045617</v>
      </c>
      <c r="C41" s="6" t="n">
        <v>5218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payables and accrued liabilities</t>
        </is>
      </c>
      <c r="B4" s="4" t="inlineStr">
        <is>
          <t>13. Other payables and accrued liabilities Other payables and accruals consisted
of the following as of March 31, 2024 and December 31, 2023:
Schedule of other payables and accrued liabilities
March 31, December 31,
US$ US$
(unaudited)
Accrual 1,365,764 1,133,800
Income taxes payable 46,185 57,961
Taxes penalty payable 1,410,000 1,410,000
2,821,949 2,601,761 Accrual mainly represents salary payables
and fringe and social security accruals. According to the prevailing laws and regulations of the PRC, all eligible employees of the Company’s
subsidiary are entitled to staff welfare benefits including medical care, welfare subsidies, unemployment insurance and pension benefits
through a PRC government-mandated multi-employer defined contribution plan. The Company’s subsidiary is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3 Months Ended</t>
        </is>
      </c>
    </row>
    <row r="2">
      <c r="B2" s="2" t="inlineStr">
        <is>
          <t>Mar. 31, 2024</t>
        </is>
      </c>
    </row>
    <row r="3">
      <c r="A3" s="3" t="inlineStr">
        <is>
          <t>Deferred Income</t>
        </is>
      </c>
      <c r="B3" s="4" t="inlineStr">
        <is>
          <t xml:space="preserve"> </t>
        </is>
      </c>
    </row>
    <row r="4">
      <c r="A4" s="4" t="inlineStr">
        <is>
          <t>Deferred income</t>
        </is>
      </c>
      <c r="B4" s="4" t="inlineStr">
        <is>
          <t xml:space="preserve">14. Deferred income Deferred income consisted
of the following as of March 31, 2024 and December 31, 2023:
Schedule of deferred income
March 31, December 31,
US$ US$
(unaudited)
Service fees received in advance 967,558 778,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t>
        </is>
      </c>
      <c r="B1" s="2" t="inlineStr">
        <is>
          <t>3 Months Ended</t>
        </is>
      </c>
    </row>
    <row r="2">
      <c r="B2" s="2" t="inlineStr">
        <is>
          <t>Mar. 31, 2024</t>
        </is>
      </c>
    </row>
    <row r="3">
      <c r="A3" s="3" t="inlineStr">
        <is>
          <t>Extractive Industries [Abstract]</t>
        </is>
      </c>
      <c r="B3" s="4" t="inlineStr">
        <is>
          <t xml:space="preserve"> </t>
        </is>
      </c>
    </row>
    <row r="4">
      <c r="A4" s="4" t="inlineStr">
        <is>
          <t>Statutory reserves</t>
        </is>
      </c>
      <c r="B4" s="4" t="inlineStr">
        <is>
          <t xml:space="preserve"> Billings in excess of revenues recognized are recorded as
deferred revenue. The opening balance for the period ended March 31, 2024 and for the year ended December 31, 2023 amounted to $778,126 $291,171
15.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50%
3. Allocations to the discretionary surplus reserve, if approved in the shareholders’
general meeting.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nd shareholder transactions</t>
        </is>
      </c>
      <c r="B4" s="4" t="inlineStr">
        <is>
          <t xml:space="preserve">16. Related party and shareholder transactions Other than disclosed elsewhere in these financial statements,
the Company also had the following related party balances and transactions: Related party balances
Schedule of related party balances
March 31, December 31,
US$ US$
(unaudited)
Due from related parties
Value Exchange International Limited (i) 2,361,150 2,401,994
Cucumbuy.com Limited (ii) 80,769 -
SmartMyWays Co., Limited (iii) 79,146 40,098
Retail Intelligent Unit Limited (iv) 28,846 -
TAP Technology (HK) Limited (v) 79,893 73,481
Value Exchange International (Taiwan) Co, Ltd (vi) 27,927 11,972
Value E Consultant International (M) Sdn. Bhd (vii) - 530,675
2,657,731 3,058,220
Allowance for amounts due from related parties (2,527,545 ) (2,527,545 )
130,186 530,675
Due to a related party
Cucumbuy.com Limited (ii) - 17,961
Retail Intelligent Unit Limited (iv) - 36,795
SA-Network Limited (viii) 10,802 10,784
Value X International Pte. Ltd (ix) 1,510 10,014
Smart Reward Express Limited (x) 641 641
Hapi Retail Company Limited (xi) - 7,454
12,953 83,649 Related party transactions:
Schedule of related party transaction
Three Months Three Months
US$ US$
(unaudited) (unaudited)
Service income received from
Cucumbuy.com Limited (ii) 107,023 -
SmartMyWays Co., Limited (iii) 51,244 -
Retail Intelligent Unit Limited (iv) 73,333 -
TAP Technology (HK) Limited (v) 12,821 -
Value Exchange International (Taiwan) Co, Ltd (vi) - 13,917
Subcontracting fees paid to
Value Exchange International Limited (i) (56,228 ) (262,125 )
Cucumbuy.com Limited (ii) (46,154 ) (53,846 )
SmartMyWays Co., Limited (iii) (42,308 ) (46,154 )
Retail Intelligent Unit Limited (iv) (23,077 ) (38,462 )
TAP Technology (HK) Limited (v) (19,231 ) (27,523 )
Value Exchange International (Taiwan) Co, Ltd (vi) (372 ) (5,516 )
Value E Consultant International (M) Sdn. Bhd (vii) - (41,450 )
SA-Network Limited (viii) (96,380 ) (39,070 )
Value X International Pte. Ltd (ix) (21,534 ) -
Management fees received from
Value Exchange International Limited (i) - 20,167
Cucumbuy.com Limited (ii) - 3,077
SmartMyWays Co., Limited (iii) - 3,077
Retail Intelligent Unit Limited (iv) - 3,077
TAP Technology (HK) Limited (v) - 3,077
(i) Mr. Kenneth Tan and Ms. Bella Tsang, directors of the Company, are shareholders and a directors of Value
Exchange International Limited, a company incorporated in Hong Kong. The balance is unsecured, interest free and repayable on demand.
(ii) Ms. Bella Tsang, a director of the Company, is a shareholder and a director of Cucumbuy.com Limited, a
company incorporated in Hong Kong. The balance is unsecured, interest free and repayable on demand.
(iii) Ms. Bella Tsang,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 director of the Company, is a shareholder and a director of TAP Technology (HK) Limited,
a company incorporated in Hong Kong. The balance is unsecured, interest free and repayable on demand.
(vi) Ms. Bella Tsang, a director of the Company, is a shareholder and a director of Value Exchange International
(Taiwan) Co, Ltd, a company incorporated in Taiwan. The balance is unsecured, interest free and repayable on demand.
(vii) Ms. Bella Tsang, a director of the Company, is a shareholder of Value E Consultant International (M) Sdn.
Bhd, a company incorporated in Malaysia. The balance is unsecured, interest free and repayable on demand.
(viii) Ms. Bella Tsang, a director of the Company, is a shareholder and a director of SA-Network Limited, a company
incorporated in England and Wales. The balance is unsecured, interest free and repayable on demand.
(ix) Ms. Bella Tsang, a director of the Company, is a shareholder and a director of ValueX International Pte.
Ltd., a company incorporated in Singapore. The balance is unsecured, interest free and repayable on demand.
(x) VEI CHN owns 50% shares of Smart Reward Express Limited, an inactive company incorporated in Hong Kong;
and Mr. Chan Heng Fai, Mr. Lum Kan Fai and Ms. Bella Tsang, directors of the Company, are directors of Smart Reward Express Limited. The
balance is unsecured, interest free and repayable on demand.
(xi) Ms. Bella Tsang, a director of the Company, is a shareholder and a director of Hapi Retail Company Limited,
a company incorporated in Canada. The balance is unsecured, interest free and repayable on dem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On July 15, 2024, VEII entered into
a Convertible Credit Agreement (“2024 Credit Agreement”) with HMI for an unsecured credit line in the maximum amount of One
Hundred and Ten Thousand U.S. Dollars and No Cents (USD $110,000 Use of Proceeds. The Company needed
funding on an expedited basis in order to fund requirements for new and existing customer work and to pay for overall general operational
expenses. HMI was the only known and identified funding source willing to provide the necessary funding on an expedited basis. Credit
Line may be used for general working capital, including possible expansion of existing business operations or business lines to new geographical
markets in Asia or other geographical markets; for development of new business lines (whether in existing or new geographical markets);
acquisition of assets or companies (whether in existing or new geographical markets); and payment of any sums due under the 2024 Credit
Agreement or other loans. Events of Default. The following constitute
an event of default under the 2024 Credit Agreement: (1) failure to timely pay of any Advance when due and payable and the Company fails
to cure such default within ten (10) days after receipt of a written notice of default from HMI or its authorized agent; (2) a default
of any non-monetary material covenant or agreement in the 2024 Credit Agreement that the Company does not remedy within thirty (30) days
after receipt by the Company of a written notice of default from HMI or its authorized agent (or within such other longer time period
as may be therein specifically provided in the written notice); (3) a breach of any other obligations, covenant, representation or warranty
contained in the 2024 Credit Agreement that is not cured within thirty (30) days from the receipt by the Company of a written notice from
HMI or its authorized agents; (4) the filing of a petition in bankruptcy or the commencement of any proceedings under any bankruptcy laws
by or against the Company, which filing or proceeding, is not dismissed within sixty (60) days after the filing or commencement thereof,
or (5) if the Company becomes insolvent, the filing of a petition to a court for the entry of an order, judgment or decree approving a
petition in an insolvency, liquidation or similar procedure and the petition shall remain unvacated or not removed for an aggregate of
sixty (60) days (whether or not consecutive) from the first date of entry thereof or rejected by such court; (6) all or any part of the
Company’s assets, or of any or all of the royalties, revenues, rents, issues or profits thereof, shall be appointed without the
consent of the Company and such appointment shall remain unvacated and unstayed for an aggregate of sixty (60) days (whether or not consecutive);
(7) entry of judgment or judgements in the aggregate in excess of One Hundred Thousand United States Dollars (US $100,000 Conversion to Shares of Common Stock.
HMI or Company may convert monies owed under any Advance regarding the 2024 Credit Agreement into shares of Company Common Stock (“Conversion
of Convertible Loan 3”). The price for conversion of an Advance under the 2024 Credit Agreement and unpaid interest accrued thereon
into shares of Common Stock shall be based on US$0.06 per share, which is based on VEII’s Volume-Weighted Average Price as of 8
July 2024 (the “Conversion Price 3”). No fractional shares may be issued in any Conversion of Convertible Loan 3. If HMI elects
to effect a Conversion of Convertible Loan 3, it must deliver a Notice of Conversion to the Company that specifies the amount of the advance
and accrued interest, if any, to be converted, and the date on which such conversion shall be effected (the “Conversion Date 3”).
If no Conversion Date 3 is specified in a Notice of Conversion, the Conversion Date 3 shall be the date that such Notice of Conversion
is deemed received by the Company. Conversions shall reduce the amount advanced in an amount equal to the amount of the advance that is
converted in a Conversion of Convertible Loan 3. Conversion upon a Change in Control
Transaction. In the event that the Company consummates a “Change in Control Transaction” (as defined below), then the total
amount of Advances outstanding under the 2024 Credit Agreement, and not previously converted into shares of Company Common Stock, shall
convert into shares of Company Common Stock at the Conversion Price 3 upon receipt of written notice from HMI to the Company. “Change
in Control Transaction” will exist if (1) there occurs any consolidation, merger or other business combination of the Company with
or into any third party and the Company is not the surviving entity, or any other corporate reorganization or transaction or series of
related transactions in which in any of such events the voting stockholders of the Company prior to such event cease to own 50% or more
of the voting power, or corresponding voting equity interests, of the surviving entity after the consummation of the transaction or transactions,
or (2) in one or a series of related transactions, there is a sale or transfer of all or substantially all of the operating assets of
the Company or substantially all of the Company’s operating and wholly-owned subsidiaries, determined on a consolidated basis, to
a third party. Conversion upon Breach of 2024 Credit
Agreement. In addition to on-demand, non-breach Conversion and a Change of Control Conversion, HMI may convert amounts owed under outstanding
Advances if the Company breaches the 2024 Credit Agreement and does not remedy that breach within thirty (30) days after receipt of a
written demand from HMI, which such demand shall describe the conversion breach event. Upon occurrence of a conversion breach event that
is not timely remedied and receipt of a Notice of Conversion, the Company is required to convert the requested conversion amount of all
outstanding amount of Advances not previously converted into shares of Company Common Stock within ten (10) days after receipt of the
Notice of Conver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March 31, 2024:
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 Limited
PRC
100%
Value E Consultant International (M) Sdn. Bhd
Malaysia
100% </t>
        </is>
      </c>
    </row>
    <row r="5">
      <c r="A5" s="4" t="inlineStr">
        <is>
          <t>Going Concern</t>
        </is>
      </c>
      <c r="B5" s="4" t="inlineStr">
        <is>
          <t>b)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an operating
loss of $ 286,541 5,469,928 515,113 The Company has relied on debt funding
to pay for operating expenses and business development efforts in 2024 that were not covered by operating revenues. If the Company continues
to incur operating losses as incurred within twelve months of filing date and does not significantly increase its cash reserves, and if
the Company does not also receive additional funding from existing lenders or from other sources to provide the working capital needed
to cover those continuing operating losses, then the Company would be forced to reduce its operating expenses and business development
efforts and the issue of the Company as a going concern may arise. While the existing lenders of the Company and Company's majority shareholder
are affiliated, there can be no assurance of additional debt or equity funding for the Company from the existing lenders or the majority
shareholder. In considering our forecast for the next twelve months and the current cash and working capital as of the filing of this
Form 10-Q, such matters create a substantial doubt regarding the Company’s ability to meet their financial needs and continue
as a going concern. These financial statements do not include
any adjustments relating to the recoverability and classification of recorded asset amounts, or amounts and classification of liabilities
that might result from this uncertainty.</t>
        </is>
      </c>
    </row>
    <row r="6">
      <c r="A6" s="4" t="inlineStr">
        <is>
          <t>Use of Estimates</t>
        </is>
      </c>
      <c r="B6" s="4" t="inlineStr">
        <is>
          <t>c)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is>
      </c>
    </row>
    <row r="7">
      <c r="A7" s="4" t="inlineStr">
        <is>
          <t>Cash and Cash Equivalents</t>
        </is>
      </c>
      <c r="B7" s="4" t="inlineStr">
        <is>
          <t>d)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owned banks within
the PRC and Hong Kong.</t>
        </is>
      </c>
    </row>
    <row r="8">
      <c r="A8" s="4" t="inlineStr">
        <is>
          <t>Interim Financial Statements</t>
        </is>
      </c>
      <c r="B8" s="4" t="inlineStr">
        <is>
          <t>e)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is>
      </c>
    </row>
    <row r="9">
      <c r="A9" s="4" t="inlineStr">
        <is>
          <t>Accounts receivable, other receivables, and current expected credit losses</t>
        </is>
      </c>
      <c r="B9" s="4" t="inlineStr">
        <is>
          <t>f) Accounts receivable, other receivables, and current expected credit loss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credit losses is adequate. An estimate
for credit losse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24 and December 31, 2023, allowance for uncollectible accounts receivable amounts
to $ 155,301 155,301 no The company evaluated the accounting
standards update related to the Current Expected Credit Losses ("CECL") and adequate allowance for uncollectible
accounts receivable have been made during 2024.</t>
        </is>
      </c>
    </row>
    <row r="10">
      <c r="A10" s="4" t="inlineStr">
        <is>
          <t>Inventories</t>
        </is>
      </c>
      <c r="B10" s="4" t="inlineStr">
        <is>
          <t>g) Inventories Inventories are valued at the lower
of cost and net realizable value. Cost for inventories is determined using the "first-in, first-out" method. Cost is defined as the cost to acquire products, cost of conversion
and other related costs to bring inventory to present location and condition. Net realizable value is defined as estimated selling prices
in the ordinary course of business, less reasonably predictable costs of completion, disposal, and transportation. Management reviews inventories for
obsolescence or cost in excess of net realizable value periodically. The obsolescence, if any, is recorded as a provision against the
inventory. The cost in excess of market value is written off and recorded as additional cost of sales.</t>
        </is>
      </c>
    </row>
    <row r="11">
      <c r="A11" s="4" t="inlineStr">
        <is>
          <t>Plant and equipment</t>
        </is>
      </c>
      <c r="B11" s="4" t="inlineStr">
        <is>
          <t xml:space="preserve">h)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 </t>
        </is>
      </c>
    </row>
    <row r="12">
      <c r="A12" s="4" t="inlineStr">
        <is>
          <t>Goodwill</t>
        </is>
      </c>
      <c r="B12" s="4" t="inlineStr">
        <is>
          <t>i) Goodwill Goodwill represents the excess of the cost of acquisition
over the fair value of net assets acquired. Goodwill is not amortized, but is instead tested for impairment annually.</t>
        </is>
      </c>
    </row>
    <row r="13">
      <c r="A13" s="4" t="inlineStr">
        <is>
          <t>Impairment of long-lived assets</t>
        </is>
      </c>
      <c r="B13" s="4" t="inlineStr">
        <is>
          <t>j)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t>
        </is>
      </c>
    </row>
    <row r="14">
      <c r="A14" s="4" t="inlineStr">
        <is>
          <t>Fair value of financial instruments</t>
        </is>
      </c>
      <c r="B14" s="4" t="inlineStr">
        <is>
          <t>k)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represents the fair value hierarchy for the Company’s financial assets and liabilities measured at fair
value on a recurring basis as of:
Schedule of measured at fair value on a recurring basis
March 31, 2024
Level 1 Level 2 Level 3 Total
US$ US$ US$ US$
Liabilities:
Convertible loan and its fair value for the derivative portion (See Note 12) - - 352,389 352,389
December 31, 2023
Level 1 Level 2 Level 3 Total
US$ US$ US$ US$
Liabilities:
Convertible loan and its fair value for the derivative portion (See Note 12) - - 1,061,282 1,061,282 As of March 31, 2024 and December
31, 2023, the fair values of the Company’s cash and cash equivalents, accounts receivable, inventory, accounts payable, other
receivables and prepayments, other payables and accrued liabilities, and balances with related parties approximated the carrying
values of these instruments presented in the Company’s consolidated balance sheets due to the short maturities of these
instruments.</t>
        </is>
      </c>
    </row>
    <row r="15">
      <c r="A15" s="4" t="inlineStr">
        <is>
          <t>Comprehensive income</t>
        </is>
      </c>
      <c r="B15" s="4" t="inlineStr">
        <is>
          <t>l)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t>
        </is>
      </c>
    </row>
    <row r="16">
      <c r="A16" s="4" t="inlineStr">
        <is>
          <t>Earnings per share</t>
        </is>
      </c>
      <c r="B16" s="4" t="inlineStr">
        <is>
          <t>m)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7">
      <c r="A17" s="4" t="inlineStr">
        <is>
          <t>Revenue recognition</t>
        </is>
      </c>
      <c r="B17" s="4" t="inlineStr">
        <is>
          <t>n) Revenue recognition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We recognize revenue from contracts
with customers using the five-step model prescribed in ASC 606.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performance obligations. Determining whether such products and
services within a customer contract are considered distinct performance obligations that should be accounted for separately requires significant
judgment. Accordingly, we review customer contracts to identify all separate promises to transfer goods and services that would be considered
performance obligations. Judgment is also required in determining whether an option to acquire additional products and services within
a customer contract represents a material right that the customer would not receive without entering into that contract. The Company’s contracts
often contain multiple performance obligations, which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 performance obligations contracts, the Company has not sold
the equipment and software licenses separately from the installation, integration and testing services, and hence there is no objective
and reliable evidence of the fair value for each deliverable included in the arrangement.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We recognize revenue over time when
there is a continuous transfer of control to our customer.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If a contract does
not meet the criteria for recognizing revenue over time, we recognize revenue at a point in time. Revenues of maintenance services are
recognized when the services are performed in accordance with the contract term. For maintenance service contracts, a time-elapsed output
method is used to measure progress, and revenue is recognized straight-line over the term of the contract. For services contracts, we typically
satisfy our performance obligations as services are rendered and use a contract cost-based input method to measure progress. Contract
costs include labor, material and allocable indirect expenses. Revenue is recognized proportionally as contract costs are incurred plus
estimated fees. Revenues of sale of software, if not
bundled with other arrangements, are recognized when shipped and customer acceptance obtained at a point in time, if all other revenue
recognition criteria are met. Costs associated with revenues are recognized when incurred. Revenues are recorded net of value-added
taxes, sales discounts and returns. There were no sales returns during the three months period ended March 31, 2024 and 2023.
Schedule of revenue record
Three Months Three Months
US$ US$
(unaudited) (unaudited)
NET REVENUES
Service income
- systems development and integration 54,115 14,359
- systems maintenance 2,616,667 2,490,154
- sales of hardware and consumables 699,227 380,036
3,370,009 2,884,549 Billings in excess of revenues recognized are recorded as
deferred revenue.</t>
        </is>
      </c>
    </row>
    <row r="18">
      <c r="A18" s="4" t="inlineStr">
        <is>
          <t>Income taxes</t>
        </is>
      </c>
      <c r="B18" s="4" t="inlineStr">
        <is>
          <t>o)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t>
        </is>
      </c>
    </row>
    <row r="19">
      <c r="A19" s="4" t="inlineStr">
        <is>
          <t>Lease accounting</t>
        </is>
      </c>
      <c r="B19" s="4" t="inlineStr">
        <is>
          <t>p) Lease accounting The Company categorize leases at their
inception as either operating or finance leases. Lease agreements cover certain office space, warehouse space, and vehicles. Most of these
leases are operating leases; however, certain vehicles are leased under finance leases. Operating leases are included in operating
lease right-of-use assets, current operating lease liabilities, and long-term operating lease liabilities in our consolidated balance
sheets. Finance leases are included in net property,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Operating lease liabilities and corresponding right-of-use assets include options to extend lease terms that are reasonably
certain of being exercised. As the Company’s leases generally do not provide an implicit discount rate, the Company uses
the estimated collateralized incremental borrowing rate (i.e. 3%)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t>
        </is>
      </c>
    </row>
    <row r="20">
      <c r="A20" s="4" t="inlineStr">
        <is>
          <t>Advertising costs</t>
        </is>
      </c>
      <c r="B20" s="4" t="inlineStr">
        <is>
          <t>q) Advertising costs The Company expenses the cost of advertising
as incurred in the period in which the advertisements and marketing activities are first run or over the life of the endorsement contract.
No advertising and marketing expense for the three months ended March 31, 2024 and 2023.</t>
        </is>
      </c>
    </row>
    <row r="21">
      <c r="A21" s="4" t="inlineStr">
        <is>
          <t>Shipping and handling</t>
        </is>
      </c>
      <c r="B21" s="4" t="inlineStr">
        <is>
          <t>r) Shipping and handling Shipping and handling cost incurred
to ship computer products to customers are included in selling expenses. Shipping and handling expenses for the three months ended March
31, 2024 and 2023 were $11,942 $18,746</t>
        </is>
      </c>
    </row>
    <row r="22">
      <c r="A22" s="4" t="inlineStr">
        <is>
          <t>Research and development costs</t>
        </is>
      </c>
      <c r="B22" s="4" t="inlineStr">
        <is>
          <t>s) Research and development costs Research and development costs are
expensed as incurred and are included in general and administrative expenses. No research and development costs for the three months ended
March 31, 2024 and 2023.</t>
        </is>
      </c>
    </row>
    <row r="23">
      <c r="A23" s="4" t="inlineStr">
        <is>
          <t>Foreign currency translation</t>
        </is>
      </c>
      <c r="B23" s="4" t="inlineStr">
        <is>
          <t xml:space="preserve">t) Foreign currency translation The functional currency and reporting
currency of the Company is the U.S. Dollar. ("US$" or "$"). The functional currency of the
Hong Kong subsidiaries is the Hong Kong Dollar. The functional currency of the Chinese subsidiaries is RMB. The functional currency of
the Philippine subsidiary is Peso.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Quarter ended March 31, 2024 March 31, 2023
RMB : USD exchange rate 7.1822 6.8133
average period ended
HKD : USD exchange rate 7.800 7.800
average period ended
PESO : USD exchange rate 54.2137 53.5881
average period ended
MYR : USD exchange rate 4.7088 -
average period ended
Quarter ended March 31, 2024 December 31, 2023
RMB : USD exchange rate 7.2316 7.1155
HKD : USD exchange rate 7.800 7.800
PESO : USD exchange rate 54.3554 53.9792
MYR : USD exchange rate 4.7187 - </t>
        </is>
      </c>
    </row>
    <row r="24">
      <c r="A24" s="4" t="inlineStr">
        <is>
          <t>Stock-based Compensation</t>
        </is>
      </c>
      <c r="B24" s="4" t="inlineStr">
        <is>
          <t>u)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is>
      </c>
    </row>
    <row r="25">
      <c r="A25" s="4" t="inlineStr">
        <is>
          <t>Commitments and contingencies</t>
        </is>
      </c>
      <c r="B25" s="4" t="inlineStr">
        <is>
          <t>v)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6">
      <c r="A26" s="4" t="inlineStr">
        <is>
          <t>Segment Reporting</t>
        </is>
      </c>
      <c r="B26" s="4" t="inlineStr">
        <is>
          <t>w)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t>
        </is>
      </c>
    </row>
    <row r="27">
      <c r="A27" s="4" t="inlineStr">
        <is>
          <t>Recent accounting pronouncements</t>
        </is>
      </c>
      <c r="B27" s="4" t="inlineStr">
        <is>
          <t>x) 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nsolidated entities</t>
        </is>
      </c>
      <c r="B4" s="4" t="inlineStr">
        <is>
          <t>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 Limited
PRC
100%
Value E Consultant International (M) Sdn. Bhd
Malaysia
100%</t>
        </is>
      </c>
    </row>
    <row r="5">
      <c r="A5" s="4" t="inlineStr">
        <is>
          <t>Schedule of estimated use full life of plant and equipment</t>
        </is>
      </c>
      <c r="B5" s="4" t="inlineStr">
        <is>
          <t>Schedule of estimated use full life of plant and equipment
Estimated Useful Life
Leasehold improvements
Lesser of lease term or the estimated
useful lives of 5
Computer equipment 5
Computer software 5
Office furniture and equipment 5
Motor Vehicle 3
Building 5</t>
        </is>
      </c>
    </row>
    <row r="6">
      <c r="A6" s="4" t="inlineStr">
        <is>
          <t>Schedule of measured at fair value on a recurring basis</t>
        </is>
      </c>
      <c r="B6" s="4" t="inlineStr">
        <is>
          <t xml:space="preserve">Schedule of measured at fair value on a recurring basis
March 31, 2024
Level 1 Level 2 Level 3 Total
US$ US$ US$ US$
Liabilities:
Convertible loan and its fair value for the derivative portion (See Note 12) - - 352,389 352,389
December 31, 2023
Level 1 Level 2 Level 3 Total
US$ US$ US$ US$
Liabilities:
Convertible loan and its fair value for the derivative portion (See Note 12) - - 1,061,282 1,061,282 </t>
        </is>
      </c>
    </row>
    <row r="7">
      <c r="A7" s="4" t="inlineStr">
        <is>
          <t>Schedule of revenue record</t>
        </is>
      </c>
      <c r="B7" s="4" t="inlineStr">
        <is>
          <t xml:space="preserve">Schedule of revenue record
Three Months Three Months
US$ US$
(unaudited) (unaudited)
NET REVENUES
Service income
- systems development and integration 54,115 14,359
- systems maintenance 2,616,667 2,490,154
- sales of hardware and consumables 699,227 380,036
3,370,009 2,884,549 </t>
        </is>
      </c>
    </row>
    <row r="8">
      <c r="A8" s="4" t="inlineStr">
        <is>
          <t>Schedule of foreign currency translation</t>
        </is>
      </c>
      <c r="B8" s="4" t="inlineStr">
        <is>
          <t>Schedule of foreign currency translation
Quarter ended March 31, 2024 March 31, 2023
RMB : USD exchange rate 7.1822 6.8133
average period ended
HKD : USD exchange rate 7.800 7.800
average period ended
PESO : USD exchange rate 54.2137 53.5881
average period ended
MYR : USD exchange rate 4.7088 -
average period ended
Quarter ended March 31, 2024 December 31, 2023
RMB : USD exchange rate 7.2316 7.1155
HKD : USD exchange rate 7.800 7.800
PESO : USD exchange rate 54.3554 53.9792
MYR : USD exchange rate 4.7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3 Months Ended</t>
        </is>
      </c>
    </row>
    <row r="2">
      <c r="B2" s="2" t="inlineStr">
        <is>
          <t>Mar. 31, 2024</t>
        </is>
      </c>
    </row>
    <row r="3">
      <c r="A3" s="3" t="inlineStr">
        <is>
          <t>Credit Loss [Abstract]</t>
        </is>
      </c>
      <c r="B3" s="4" t="inlineStr">
        <is>
          <t xml:space="preserve"> </t>
        </is>
      </c>
    </row>
    <row r="4">
      <c r="A4" s="4" t="inlineStr">
        <is>
          <t>Schedule of accounts receivable</t>
        </is>
      </c>
      <c r="B4" s="4" t="inlineStr">
        <is>
          <t xml:space="preserve">Schedule of accounts receivable
March 31, 2024 December 31,
US$ US$
Accounts receivable 1,640,356 1,892,167
Allowance for credit losses (155,301 ) (155,301 )
1,485,055 1,736,866 </t>
        </is>
      </c>
    </row>
    <row r="5">
      <c r="A5" s="4" t="inlineStr">
        <is>
          <t>Schedule of changes in accounts receivable</t>
        </is>
      </c>
      <c r="B5" s="4" t="inlineStr">
        <is>
          <t xml:space="preserve">Schedule of changes in accounts receivable
December Additions Deductions March 31, 2024
US$ US$ US$ US$
Accounts receivable 1,892,167 3,376,571 (3,628,382 ) 1,640,356
Allowance for credit losses (155,301 ) - - (155,301 )
1,736,866 3,376,571 (3,628,382 ) 1,485,055
December Additions Deductions December 31,
US$ US$ US$ US$
Accounts receivable 1,133,058 11,967,888 (11,208,779 ) 1,892,167
Allowance for credit losses - (155,301 ) - (155,301 )
1,133,058 11,812,587 (11,208,779 ) 1,736,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3 Months Ended</t>
        </is>
      </c>
    </row>
    <row r="2">
      <c r="B2" s="2" t="inlineStr">
        <is>
          <t>Mar. 31, 2024</t>
        </is>
      </c>
    </row>
    <row r="3">
      <c r="A3" s="3" t="inlineStr">
        <is>
          <t>Receivables [Abstract]</t>
        </is>
      </c>
      <c r="B3" s="4" t="inlineStr">
        <is>
          <t xml:space="preserve"> </t>
        </is>
      </c>
    </row>
    <row r="4">
      <c r="A4" s="4" t="inlineStr">
        <is>
          <t>Schedule of other receivables and prepayments</t>
        </is>
      </c>
      <c r="B4" s="4" t="inlineStr">
        <is>
          <t xml:space="preserve">Schedule of other receivables and prepayments
March 31, December 31,
US$ US$
(unaudited)
Deposits and prepaid expense 689,481 448,249
Others 79,322 175,159
768,803 623,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March 31, December 31,
US$ US$
(unaudited)
Finished goods 215,31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per share</t>
        </is>
      </c>
      <c r="B4" s="7" t="n">
        <v>1e-05</v>
      </c>
      <c r="C4" s="7" t="n">
        <v>1e-05</v>
      </c>
    </row>
    <row r="5">
      <c r="A5" s="4" t="inlineStr">
        <is>
          <t>Common stock, shares issued</t>
        </is>
      </c>
      <c r="B5" s="5" t="n">
        <v>43500762</v>
      </c>
      <c r="C5" s="5" t="n">
        <v>43500762</v>
      </c>
    </row>
    <row r="6">
      <c r="A6" s="4" t="inlineStr">
        <is>
          <t>Common stock, shares outstanding</t>
        </is>
      </c>
      <c r="B6" s="5" t="n">
        <v>43500762</v>
      </c>
      <c r="C6" s="5" t="n">
        <v>43500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March 31, December 31,
US$ US$
(unaudited)
Leasehold improvements 90,169 91,427
Office furniture and equipment 278,783 278,612
Computer equipment 425,064 423,666
Computer software 341,458 250,649
Motor Vehicle 215,184 216,119
Building 61,212 61,596
Total 1,411,870 1,322,069
Less: accumulated depreciation (1,067,371 ) (1,013,934 )
Plant and equipment, net 344,499 308,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Schedule of goodwill
March 31, December 31,
US$ US$
(unaudited)
Goodwill arising from acquisition of TSI 206,812 206,812
Goodwill arising from acquisition of Value E 135,267 -
342,079 206,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operating lease agreements</t>
        </is>
      </c>
      <c r="B4" s="4" t="inlineStr">
        <is>
          <t xml:space="preserve">Schedule of operating lease agreements
March 31, December 31,
US$ US$
(unaudited)
Operating lease right-of-use assets, net 1,244,569 926,630 </t>
        </is>
      </c>
    </row>
    <row r="5">
      <c r="A5" s="4" t="inlineStr">
        <is>
          <t>Schedule of components of lease liabilities</t>
        </is>
      </c>
      <c r="B5" s="4" t="inlineStr">
        <is>
          <t xml:space="preserve">Schedule of components of lease liabilities
March 31, December 31,
US$ US$
(unaudited)
Lease liabilities, current 585,762 463,411
Lease liabilities, non-current 653,816 457,982
Present value of lease liabilities 1,239,578 921,393 </t>
        </is>
      </c>
    </row>
    <row r="6">
      <c r="A6" s="4" t="inlineStr">
        <is>
          <t>Schedule of maturities of lease liabilities</t>
        </is>
      </c>
      <c r="B6" s="4" t="inlineStr">
        <is>
          <t xml:space="preserve">Schedule of maturities of lease liabilities
March 31, December 31,
US$ US$
(unaudited)
Year one 614,626 484,526
Year two 440,321 299,848
Year three 229,487 169,461
Total undiscounted cash flows 1,284,434 953,835
Less: Imputed interest (44,856 ) (32,442 )
Present value of lease liabilities 1,239,578 921,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liability (Tables)</t>
        </is>
      </c>
      <c r="B1" s="2" t="inlineStr">
        <is>
          <t>3 Months Ended</t>
        </is>
      </c>
    </row>
    <row r="2">
      <c r="B2" s="2" t="inlineStr">
        <is>
          <t>Mar. 31, 2024</t>
        </is>
      </c>
    </row>
    <row r="3">
      <c r="A3" s="3" t="inlineStr">
        <is>
          <t>Finance Lease Liability</t>
        </is>
      </c>
      <c r="B3" s="4" t="inlineStr">
        <is>
          <t xml:space="preserve"> </t>
        </is>
      </c>
    </row>
    <row r="4">
      <c r="A4" s="4" t="inlineStr">
        <is>
          <t>Schedule of finance lease liability</t>
        </is>
      </c>
      <c r="B4" s="4" t="inlineStr">
        <is>
          <t xml:space="preserve">Schedule of finance lease liability
March 31, December 31,
US$ US$
(unaudited)
Long term finance lease liability 34,556 41,922
Less: Current portion of finance lease liability (27,761 ) (28,868 )
6,795 13,056
Current portion of finance lease liability 27,761 28,867
27,761 28,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loan from an affiliate (Tables)</t>
        </is>
      </c>
      <c r="B1" s="2" t="inlineStr">
        <is>
          <t>3 Months Ended</t>
        </is>
      </c>
    </row>
    <row r="2">
      <c r="B2" s="2" t="inlineStr">
        <is>
          <t>Mar. 31, 2024</t>
        </is>
      </c>
    </row>
    <row r="3">
      <c r="A3" s="3" t="inlineStr">
        <is>
          <t>Debt Disclosure [Abstract]</t>
        </is>
      </c>
      <c r="B3" s="4" t="inlineStr">
        <is>
          <t xml:space="preserve"> </t>
        </is>
      </c>
    </row>
    <row r="4">
      <c r="A4" s="4" t="inlineStr">
        <is>
          <t>Schedule of bank loan</t>
        </is>
      </c>
      <c r="B4" s="4" t="inlineStr">
        <is>
          <t xml:space="preserve">Schedule of bank loan
March 31, December 31,
US$ US$
(unaudited)
Short term bank loan from an affiliate 940,147 940,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a related party (Tables)</t>
        </is>
      </c>
      <c r="B1" s="2" t="inlineStr">
        <is>
          <t>3 Months Ended</t>
        </is>
      </c>
    </row>
    <row r="2">
      <c r="B2" s="2" t="inlineStr">
        <is>
          <t>Mar. 31, 2024</t>
        </is>
      </c>
    </row>
    <row r="3">
      <c r="A3" s="3" t="inlineStr">
        <is>
          <t>Loan From Related Party</t>
        </is>
      </c>
      <c r="B3" s="4" t="inlineStr">
        <is>
          <t xml:space="preserve"> </t>
        </is>
      </c>
    </row>
    <row r="4">
      <c r="A4" s="4" t="inlineStr">
        <is>
          <t>Schedule of loan from a related party</t>
        </is>
      </c>
      <c r="B4" s="4" t="inlineStr">
        <is>
          <t xml:space="preserve">Schedule of loan from a related party
March 31, December 31,
US$ US$
(unaudited)
Loan from a related party 500,000 5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vertible loan from affiliates (Tables)</t>
        </is>
      </c>
      <c r="B1" s="2" t="inlineStr">
        <is>
          <t>3 Months Ended</t>
        </is>
      </c>
    </row>
    <row r="2">
      <c r="B2" s="2" t="inlineStr">
        <is>
          <t>Mar. 31, 2024</t>
        </is>
      </c>
    </row>
    <row r="3">
      <c r="A3" s="3" t="inlineStr">
        <is>
          <t>Convertible Loan From Affiliates</t>
        </is>
      </c>
      <c r="B3" s="4" t="inlineStr">
        <is>
          <t xml:space="preserve"> </t>
        </is>
      </c>
    </row>
    <row r="4">
      <c r="A4" s="4" t="inlineStr">
        <is>
          <t>Schedule of convertible debt</t>
        </is>
      </c>
      <c r="B4" s="4" t="inlineStr">
        <is>
          <t xml:space="preserve">Schedule of convertible debt
March 31, December 31,
US$ US$
(unaudited)
Convertible loan 352,389 1,061,282 </t>
        </is>
      </c>
    </row>
    <row r="5">
      <c r="A5" s="4" t="inlineStr">
        <is>
          <t>Schedule of liability and derivative components</t>
        </is>
      </c>
      <c r="B5" s="4" t="inlineStr">
        <is>
          <t xml:space="preserve">Schedule of liability and derivative components
Convertible Loan 1 (i) (iii) Convertible Loan 2 (ii) (iii)
Liability Derivative Liability Derivative Total
US$ US$ US$ US$ US$
December 31, 2023 9,548 14,898 172,286 864,550 1,061,282
Change in fair value of embedded 1,082 3,363 2,455 (715,794 ) (708,893 )
March 31, 2024 10,630 18,261 174,741 148,756 352,389 (i) Movement of the components of the
Convertible Loan 1:
Liability Derivative Total
December 31, 2023 9,548 14,898 24,446
Change in fair value of embedded derivatives 1,082 3,363 4,446
March 31, 2024 10,630 18,261 28,892 </t>
        </is>
      </c>
    </row>
    <row r="6">
      <c r="A6" s="4" t="inlineStr">
        <is>
          <t>Schedule of components convertible loan</t>
        </is>
      </c>
      <c r="B6" s="4" t="inlineStr">
        <is>
          <t xml:space="preserve">Schedule of components convertible loan
Liability Derivative Total
December 31, 2023 172,286 864,550 1,036,836
Change in fair value of embedded derivatives 2,455 (715,794 ) (713,339 )
March 31, 2024 174,741 148,756 323,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March 31, December 31,
US$ US$
(unaudited)
Accrual 1,365,764 1,133,800
Income taxes payable 46,185 57,961
Taxes penalty payable 1,410,000 1,410,000
2,821,949 2,601,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3 Months Ended</t>
        </is>
      </c>
    </row>
    <row r="2">
      <c r="B2" s="2" t="inlineStr">
        <is>
          <t>Mar. 31, 2024</t>
        </is>
      </c>
    </row>
    <row r="3">
      <c r="A3" s="3" t="inlineStr">
        <is>
          <t>Deferred Income</t>
        </is>
      </c>
      <c r="B3" s="4" t="inlineStr">
        <is>
          <t xml:space="preserve"> </t>
        </is>
      </c>
    </row>
    <row r="4">
      <c r="A4" s="4" t="inlineStr">
        <is>
          <t>Schedule of deferred income</t>
        </is>
      </c>
      <c r="B4" s="4" t="inlineStr">
        <is>
          <t xml:space="preserve">Schedule of deferred income
March 31, December 31,
US$ US$
(unaudited)
Service fees received in advance 967,558 778,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and shareholder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balances</t>
        </is>
      </c>
      <c r="B4" s="4" t="inlineStr">
        <is>
          <t xml:space="preserve">Schedule of related party balances
March 31, December 31,
US$ US$
(unaudited)
Due from related parties
Value Exchange International Limited (i) 2,361,150 2,401,994
Cucumbuy.com Limited (ii) 80,769 -
SmartMyWays Co., Limited (iii) 79,146 40,098
Retail Intelligent Unit Limited (iv) 28,846 -
TAP Technology (HK) Limited (v) 79,893 73,481
Value Exchange International (Taiwan) Co, Ltd (vi) 27,927 11,972
Value E Consultant International (M) Sdn. Bhd (vii) - 530,675
2,657,731 3,058,220
Allowance for amounts due from related parties (2,527,545 ) (2,527,545 )
130,186 530,675
Due to a related party
Cucumbuy.com Limited (ii) - 17,961
Retail Intelligent Unit Limited (iv) - 36,795
SA-Network Limited (viii) 10,802 10,784
Value X International Pte. Ltd (ix) 1,510 10,014
Smart Reward Express Limited (x) 641 641
Hapi Retail Company Limited (xi) - 7,454
12,953 83,649 </t>
        </is>
      </c>
    </row>
    <row r="5">
      <c r="A5" s="4" t="inlineStr">
        <is>
          <t>Schedule of related party transaction</t>
        </is>
      </c>
      <c r="B5" s="4" t="inlineStr">
        <is>
          <t>Schedule of related party transaction
Three Months Three Months
US$ US$
(unaudited) (unaudited)
Service income received from
Cucumbuy.com Limited (ii) 107,023 -
SmartMyWays Co., Limited (iii) 51,244 -
Retail Intelligent Unit Limited (iv) 73,333 -
TAP Technology (HK) Limited (v) 12,821 -
Value Exchange International (Taiwan) Co, Ltd (vi) - 13,917
Subcontracting fees paid to
Value Exchange International Limited (i) (56,228 ) (262,125 )
Cucumbuy.com Limited (ii) (46,154 ) (53,846 )
SmartMyWays Co., Limited (iii) (42,308 ) (46,154 )
Retail Intelligent Unit Limited (iv) (23,077 ) (38,462 )
TAP Technology (HK) Limited (v) (19,231 ) (27,523 )
Value Exchange International (Taiwan) Co, Ltd (vi) (372 ) (5,516 )
Value E Consultant International (M) Sdn. Bhd (vii) - (41,450 )
SA-Network Limited (viii) (96,380 ) (39,070 )
Value X International Pte. Ltd (ix) (21,534 ) -
Management fees received from
Value Exchange International Limited (i) - 20,167
Cucumbuy.com Limited (ii) - 3,077
SmartMyWays Co., Limited (iii) - 3,077
Retail Intelligent Unit Limited (iv) - 3,077
TAP Technology (HK) Limited (v) - 3,077
(i) Mr. Kenneth Tan and Ms. Bella Tsang, directors of the Company, are shareholders and a directors of Value
Exchange International Limited, a company incorporated in Hong Kong. The balance is unsecured, interest free and repayable on demand.
(ii) Ms. Bella Tsang, a director of the Company, is a shareholder and a director of Cucumbuy.com Limited, a
company incorporated in Hong Kong. The balance is unsecured, interest free and repayable on demand.
(iii) Ms. Bella Tsang,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 director of the Company, is a shareholder and a director of TAP Technology (HK) Limited,
a company incorporated in Hong Kong. The balance is unsecured, interest free and repayable on demand.
(vi) Ms. Bella Tsang, a director of the Company, is a shareholder and a director of Value Exchange International
(Taiwan) Co, Ltd, a company incorporated in Taiwan. The balance is unsecured, interest free and repayable on demand.
(vii) Ms. Bella Tsang, a director of the Company, is a shareholder of Value E Consultant International (M) Sdn.
Bhd, a company incorporated in Malaysia. The balance is unsecured, interest free and repayable on demand.
(viii) Ms. Bella Tsang, a director of the Company, is a shareholder and a director of SA-Network Limited, a company
incorporated in England and Wales. The balance is unsecured, interest free and repayable on demand.
(ix) Ms. Bella Tsang, a director of the Company, is a shareholder and a director of ValueX International Pte.
Ltd., a company incorporated in Singapore. The balance is unsecured, interest free and repayable on demand.
(x) VEI CHN owns 50% shares of Smart Reward Express Limited, an inactive company incorporated in Hong Kong;
and Mr. Chan Heng Fai, Mr. Lum Kan Fai and Ms. Bella Tsang, directors of the Company, are directors of Smart Reward Express Limited. The
balance is unsecured, interest free and repayable on demand.
(xi) Ms. Bella Tsang, a director of the Company, is a shareholder and a director of Hapi Retail Company Limited,
a company incorporated in Canada. The balance is unsecured, interest free and repayable on dem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 (Unaudited) - USD ($)</t>
        </is>
      </c>
      <c r="B1" s="2" t="inlineStr">
        <is>
          <t>3 Months Ended</t>
        </is>
      </c>
    </row>
    <row r="2">
      <c r="B2" s="2" t="inlineStr">
        <is>
          <t>Mar. 31, 2024</t>
        </is>
      </c>
      <c r="C2" s="2" t="inlineStr">
        <is>
          <t>Mar. 31, 2023</t>
        </is>
      </c>
    </row>
    <row r="3">
      <c r="A3" s="3" t="inlineStr">
        <is>
          <t>NET REVENUES</t>
        </is>
      </c>
      <c r="B3" s="4" t="inlineStr">
        <is>
          <t xml:space="preserve"> </t>
        </is>
      </c>
      <c r="C3" s="4" t="inlineStr">
        <is>
          <t xml:space="preserve"> </t>
        </is>
      </c>
    </row>
    <row r="4">
      <c r="A4" s="4" t="inlineStr">
        <is>
          <t>Service income</t>
        </is>
      </c>
      <c r="B4" s="6" t="n">
        <v>3370009</v>
      </c>
      <c r="C4" s="6" t="n">
        <v>2884549</v>
      </c>
    </row>
    <row r="5">
      <c r="A5" s="3" t="inlineStr">
        <is>
          <t>COST OF SERVICES</t>
        </is>
      </c>
      <c r="B5" s="4" t="inlineStr">
        <is>
          <t xml:space="preserve"> </t>
        </is>
      </c>
      <c r="C5" s="4" t="inlineStr">
        <is>
          <t xml:space="preserve"> </t>
        </is>
      </c>
    </row>
    <row r="6">
      <c r="A6" s="4" t="inlineStr">
        <is>
          <t>Cost of service income</t>
        </is>
      </c>
      <c r="B6" s="5" t="n">
        <v>-2227692</v>
      </c>
      <c r="C6" s="5" t="n">
        <v>-2502728</v>
      </c>
    </row>
    <row r="7">
      <c r="A7" s="4" t="inlineStr">
        <is>
          <t>GROSS PROFIT</t>
        </is>
      </c>
      <c r="B7" s="5" t="n">
        <v>1142317</v>
      </c>
      <c r="C7" s="5" t="n">
        <v>381821</v>
      </c>
    </row>
    <row r="8">
      <c r="A8" s="3" t="inlineStr">
        <is>
          <t>OPERATING EXPENSES:</t>
        </is>
      </c>
      <c r="B8" s="4" t="inlineStr">
        <is>
          <t xml:space="preserve"> </t>
        </is>
      </c>
      <c r="C8" s="4" t="inlineStr">
        <is>
          <t xml:space="preserve"> </t>
        </is>
      </c>
    </row>
    <row r="9">
      <c r="A9" s="4" t="inlineStr">
        <is>
          <t>General and administrative expenses</t>
        </is>
      </c>
      <c r="B9" s="5" t="n">
        <v>-1086562</v>
      </c>
      <c r="C9" s="5" t="n">
        <v>-731977</v>
      </c>
    </row>
    <row r="10">
      <c r="A10" s="4" t="inlineStr">
        <is>
          <t>Foreign exchange loss</t>
        </is>
      </c>
      <c r="B10" s="5" t="n">
        <v>-342296</v>
      </c>
      <c r="C10" s="5" t="n">
        <v>-87886</v>
      </c>
    </row>
    <row r="11">
      <c r="A11" s="4" t="inlineStr">
        <is>
          <t>TOTAL OPERATING EXPENSES</t>
        </is>
      </c>
      <c r="B11" s="5" t="n">
        <v>-1428858</v>
      </c>
      <c r="C11" s="5" t="n">
        <v>-819863</v>
      </c>
    </row>
    <row r="12">
      <c r="A12" s="4" t="inlineStr">
        <is>
          <t>LOSS FROM OPERATIONS</t>
        </is>
      </c>
      <c r="B12" s="5" t="n">
        <v>-286541</v>
      </c>
      <c r="C12" s="5" t="n">
        <v>-438042</v>
      </c>
    </row>
    <row r="13">
      <c r="A13" s="3" t="inlineStr">
        <is>
          <t>OTHER INCOME (EXPENSES):</t>
        </is>
      </c>
      <c r="B13" s="4" t="inlineStr">
        <is>
          <t xml:space="preserve"> </t>
        </is>
      </c>
      <c r="C13" s="4" t="inlineStr">
        <is>
          <t xml:space="preserve"> </t>
        </is>
      </c>
    </row>
    <row r="14">
      <c r="A14" s="4" t="inlineStr">
        <is>
          <t>Interest income</t>
        </is>
      </c>
      <c r="B14" s="5" t="n">
        <v>531</v>
      </c>
      <c r="C14" s="5" t="n">
        <v>438</v>
      </c>
    </row>
    <row r="15">
      <c r="A15" s="4" t="inlineStr">
        <is>
          <t>Interest expense</t>
        </is>
      </c>
      <c r="B15" s="5" t="n">
        <v>-51246</v>
      </c>
      <c r="C15" s="5" t="n">
        <v>-29632</v>
      </c>
    </row>
    <row r="16">
      <c r="A16" s="4" t="inlineStr">
        <is>
          <t>Change in fair value of embedded derivatives</t>
        </is>
      </c>
      <c r="B16" s="5" t="n">
        <v>708893</v>
      </c>
      <c r="C16" s="5" t="n">
        <v>-34752</v>
      </c>
    </row>
    <row r="17">
      <c r="A17" s="4" t="inlineStr">
        <is>
          <t>Finance cost</t>
        </is>
      </c>
      <c r="B17" s="5" t="n">
        <v>-8809</v>
      </c>
      <c r="C17" s="5" t="n">
        <v>-4239</v>
      </c>
    </row>
    <row r="18">
      <c r="A18" s="4" t="inlineStr">
        <is>
          <t>VAT refund</t>
        </is>
      </c>
      <c r="B18" s="5" t="n">
        <v>11140</v>
      </c>
      <c r="C18" s="5" t="n">
        <v>485</v>
      </c>
    </row>
    <row r="19">
      <c r="A19" s="4" t="inlineStr">
        <is>
          <t>Management fee income</t>
        </is>
      </c>
      <c r="B19" s="4" t="inlineStr">
        <is>
          <t xml:space="preserve"> </t>
        </is>
      </c>
      <c r="C19" s="5" t="n">
        <v>32475</v>
      </c>
    </row>
    <row r="20">
      <c r="A20" s="4" t="inlineStr">
        <is>
          <t>Others</t>
        </is>
      </c>
      <c r="B20" s="5" t="n">
        <v>703</v>
      </c>
      <c r="C20" s="5" t="n">
        <v>20588</v>
      </c>
    </row>
    <row r="21">
      <c r="A21" s="4" t="inlineStr">
        <is>
          <t>Total other income (expenses), net</t>
        </is>
      </c>
      <c r="B21" s="5" t="n">
        <v>661212</v>
      </c>
      <c r="C21" s="5" t="n">
        <v>-14637</v>
      </c>
    </row>
    <row r="22">
      <c r="A22" s="4" t="inlineStr">
        <is>
          <t>INCOME (LOSS) BEFORE PROVISION FOR INCOME TAXES</t>
        </is>
      </c>
      <c r="B22" s="5" t="n">
        <v>374671</v>
      </c>
      <c r="C22" s="5" t="n">
        <v>-452679</v>
      </c>
    </row>
    <row r="23">
      <c r="A23" s="4" t="inlineStr">
        <is>
          <t>INCOME TAXES EXPENSES</t>
        </is>
      </c>
      <c r="B23" s="5" t="n">
        <v>-241</v>
      </c>
      <c r="C23" s="5" t="n">
        <v>-1170</v>
      </c>
    </row>
    <row r="24">
      <c r="A24" s="4" t="inlineStr">
        <is>
          <t>NET INCOME (LOSS)</t>
        </is>
      </c>
      <c r="B24" s="5" t="n">
        <v>374430</v>
      </c>
      <c r="C24" s="5" t="n">
        <v>-453849</v>
      </c>
    </row>
    <row r="25">
      <c r="A25" s="4" t="inlineStr">
        <is>
          <t>Less: Net loss attributable to the non-controlling interests</t>
        </is>
      </c>
      <c r="B25" s="5" t="n">
        <v>14835</v>
      </c>
      <c r="C25" s="5" t="n">
        <v>41163</v>
      </c>
    </row>
    <row r="26">
      <c r="A26" s="4" t="inlineStr">
        <is>
          <t>Net income (loss) attributable to the Company shareholders</t>
        </is>
      </c>
      <c r="B26" s="6" t="n">
        <v>389265</v>
      </c>
      <c r="C26" s="6" t="n">
        <v>-412686</v>
      </c>
    </row>
    <row r="27">
      <c r="A27" s="4" t="inlineStr">
        <is>
          <t>Net loss per share, basic attributable to the Company shareholders</t>
        </is>
      </c>
      <c r="B27" s="8" t="n">
        <v>0.01</v>
      </c>
      <c r="C27" s="8" t="n">
        <v>-0.01</v>
      </c>
    </row>
    <row r="28">
      <c r="A28" s="4" t="inlineStr">
        <is>
          <t>Net loss per share, diluted attributable to the Company shareholders</t>
        </is>
      </c>
      <c r="B28" s="8" t="n">
        <v>0.01</v>
      </c>
      <c r="C28" s="8" t="n">
        <v>-0.01</v>
      </c>
    </row>
    <row r="29">
      <c r="A29" s="4" t="inlineStr">
        <is>
          <t>Weighted average number of shares outstanding, basic</t>
        </is>
      </c>
      <c r="B29" s="5" t="n">
        <v>43500762</v>
      </c>
      <c r="C29" s="5" t="n">
        <v>36156130</v>
      </c>
    </row>
    <row r="30">
      <c r="A30" s="4" t="inlineStr">
        <is>
          <t>Weighted average number of shares outstanding, diluted</t>
        </is>
      </c>
      <c r="B30" s="5" t="n">
        <v>43500762</v>
      </c>
      <c r="C30" s="5" t="n">
        <v>36156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Continuance of Business (Details Narrative)</t>
        </is>
      </c>
      <c r="B1" s="2" t="inlineStr">
        <is>
          <t>3 Months Ended</t>
        </is>
      </c>
    </row>
    <row r="2">
      <c r="B2" s="2" t="inlineStr">
        <is>
          <t>Mar. 31, 2024</t>
        </is>
      </c>
      <c r="C2" s="2" t="inlineStr">
        <is>
          <t>Jan. 31, 2017</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Jun. 26,  2007</t>
        </is>
      </c>
      <c r="C5" s="4" t="inlineStr">
        <is>
          <t xml:space="preserve"> </t>
        </is>
      </c>
    </row>
    <row r="6">
      <c r="A6" s="4" t="inlineStr">
        <is>
          <t>TapServices, In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t>
        </is>
      </c>
      <c r="B8" s="4" t="inlineStr">
        <is>
          <t xml:space="preserve"> </t>
        </is>
      </c>
      <c r="C8"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61" customWidth="1" min="2" max="2"/>
    <col width="14" customWidth="1" min="3" max="3"/>
  </cols>
  <sheetData>
    <row r="1">
      <c r="A1" s="1" t="inlineStr">
        <is>
          <t>Summary of Significant Accounting Policies (Details)</t>
        </is>
      </c>
      <c r="B1" s="2" t="inlineStr">
        <is>
          <t>3 Months Ended</t>
        </is>
      </c>
    </row>
    <row r="2">
      <c r="B2" s="2" t="inlineStr">
        <is>
          <t>Mar. 31, 2024</t>
        </is>
      </c>
      <c r="C2" s="2" t="inlineStr">
        <is>
          <t>Jan. 31, 2017</t>
        </is>
      </c>
    </row>
    <row r="3">
      <c r="A3" s="4" t="inlineStr">
        <is>
          <t>Value Exchange International, Inc. [Member]</t>
        </is>
      </c>
      <c r="B3" s="4" t="inlineStr">
        <is>
          <t xml:space="preserve"> </t>
        </is>
      </c>
      <c r="C3" s="4" t="inlineStr">
        <is>
          <t xml:space="preserve"> </t>
        </is>
      </c>
    </row>
    <row r="4">
      <c r="A4" s="4" t="inlineStr">
        <is>
          <t>Business acquisition, name of acquired entity</t>
        </is>
      </c>
      <c r="B4" s="4" t="inlineStr">
        <is>
          <t>Value Exchange International, Inc.</t>
        </is>
      </c>
      <c r="C4" s="4" t="inlineStr">
        <is>
          <t xml:space="preserve"> </t>
        </is>
      </c>
    </row>
    <row r="5">
      <c r="A5" s="4" t="inlineStr">
        <is>
          <t>Place of incorporation</t>
        </is>
      </c>
      <c r="B5" s="4" t="inlineStr">
        <is>
          <t>USA</t>
        </is>
      </c>
      <c r="C5" s="4" t="inlineStr">
        <is>
          <t xml:space="preserve"> </t>
        </is>
      </c>
    </row>
    <row r="6">
      <c r="A6" s="4" t="inlineStr">
        <is>
          <t>Value Exchange Int'l (China) Limited [Member]</t>
        </is>
      </c>
      <c r="B6" s="4" t="inlineStr">
        <is>
          <t xml:space="preserve"> </t>
        </is>
      </c>
      <c r="C6" s="4" t="inlineStr">
        <is>
          <t xml:space="preserve"> </t>
        </is>
      </c>
    </row>
    <row r="7">
      <c r="A7" s="4" t="inlineStr">
        <is>
          <t>Place of incorporation</t>
        </is>
      </c>
      <c r="B7" s="4" t="inlineStr">
        <is>
          <t>Hong Kong</t>
        </is>
      </c>
      <c r="C7" s="4" t="inlineStr">
        <is>
          <t xml:space="preserve"> </t>
        </is>
      </c>
    </row>
    <row r="8">
      <c r="A8" s="4" t="inlineStr">
        <is>
          <t>Value Exchange Int'l (China) Limited [Member] | HONG KONG</t>
        </is>
      </c>
      <c r="B8" s="4" t="inlineStr">
        <is>
          <t xml:space="preserve"> </t>
        </is>
      </c>
      <c r="C8" s="4" t="inlineStr">
        <is>
          <t xml:space="preserve"> </t>
        </is>
      </c>
    </row>
    <row r="9">
      <c r="A9" s="4" t="inlineStr">
        <is>
          <t>Business acquisition, name of acquired entity</t>
        </is>
      </c>
      <c r="B9" s="4" t="inlineStr">
        <is>
          <t>Value Exchange Int’l (China) Limited</t>
        </is>
      </c>
      <c r="C9" s="4" t="inlineStr">
        <is>
          <t xml:space="preserve"> </t>
        </is>
      </c>
    </row>
    <row r="10">
      <c r="A10" s="4" t="inlineStr">
        <is>
          <t>Noncontrolling interest, ownership percentage by parent</t>
        </is>
      </c>
      <c r="B10" s="9" t="n">
        <v>1</v>
      </c>
      <c r="C10" s="4" t="inlineStr">
        <is>
          <t xml:space="preserve"> </t>
        </is>
      </c>
    </row>
    <row r="11">
      <c r="A11" s="4" t="inlineStr">
        <is>
          <t>Value Exchange Int'l (Shanghai) Limited [Member]</t>
        </is>
      </c>
      <c r="B11" s="4" t="inlineStr">
        <is>
          <t xml:space="preserve"> </t>
        </is>
      </c>
      <c r="C11" s="4" t="inlineStr">
        <is>
          <t xml:space="preserve"> </t>
        </is>
      </c>
    </row>
    <row r="12">
      <c r="A12" s="4" t="inlineStr">
        <is>
          <t>Place of incorporation</t>
        </is>
      </c>
      <c r="B12" s="4" t="inlineStr">
        <is>
          <t>PRC</t>
        </is>
      </c>
      <c r="C12" s="4" t="inlineStr">
        <is>
          <t xml:space="preserve"> </t>
        </is>
      </c>
    </row>
    <row r="13">
      <c r="A13" s="4" t="inlineStr">
        <is>
          <t>Value Exchange Int'l (Shanghai) Limited [Member] | CHINA</t>
        </is>
      </c>
      <c r="B13" s="4" t="inlineStr">
        <is>
          <t xml:space="preserve"> </t>
        </is>
      </c>
      <c r="C13" s="4" t="inlineStr">
        <is>
          <t xml:space="preserve"> </t>
        </is>
      </c>
    </row>
    <row r="14">
      <c r="A14" s="4" t="inlineStr">
        <is>
          <t>Business acquisition, name of acquired entity</t>
        </is>
      </c>
      <c r="B14" s="4" t="inlineStr">
        <is>
          <t>Value Exchange Int’l (Shanghai) Limited</t>
        </is>
      </c>
      <c r="C14" s="4" t="inlineStr">
        <is>
          <t xml:space="preserve"> </t>
        </is>
      </c>
    </row>
    <row r="15">
      <c r="A15" s="4" t="inlineStr">
        <is>
          <t>Noncontrolling interest, ownership percentage by parent</t>
        </is>
      </c>
      <c r="B15" s="9" t="n">
        <v>1</v>
      </c>
      <c r="C15" s="4" t="inlineStr">
        <is>
          <t xml:space="preserve"> </t>
        </is>
      </c>
    </row>
    <row r="16">
      <c r="A16" s="4" t="inlineStr">
        <is>
          <t>Value Exchange Int'l (Hong Kong) Limited [Member]</t>
        </is>
      </c>
      <c r="B16" s="4" t="inlineStr">
        <is>
          <t xml:space="preserve"> </t>
        </is>
      </c>
      <c r="C16" s="4" t="inlineStr">
        <is>
          <t xml:space="preserve"> </t>
        </is>
      </c>
    </row>
    <row r="17">
      <c r="A17" s="4" t="inlineStr">
        <is>
          <t>Place of incorporation</t>
        </is>
      </c>
      <c r="B17" s="4" t="inlineStr">
        <is>
          <t>Hong Kong</t>
        </is>
      </c>
      <c r="C17" s="4" t="inlineStr">
        <is>
          <t xml:space="preserve"> </t>
        </is>
      </c>
    </row>
    <row r="18">
      <c r="A18" s="4" t="inlineStr">
        <is>
          <t>Value Exchange Int'l (Hong Kong) Limited [Member] | HONG KONG</t>
        </is>
      </c>
      <c r="B18" s="4" t="inlineStr">
        <is>
          <t xml:space="preserve"> </t>
        </is>
      </c>
      <c r="C18" s="4" t="inlineStr">
        <is>
          <t xml:space="preserve"> </t>
        </is>
      </c>
    </row>
    <row r="19">
      <c r="A19" s="4" t="inlineStr">
        <is>
          <t>Business acquisition, name of acquired entity</t>
        </is>
      </c>
      <c r="B19" s="4" t="inlineStr">
        <is>
          <t>Value Exchange Int’l (Hong Kong) Limited</t>
        </is>
      </c>
      <c r="C19" s="4" t="inlineStr">
        <is>
          <t xml:space="preserve"> </t>
        </is>
      </c>
    </row>
    <row r="20">
      <c r="A20" s="4" t="inlineStr">
        <is>
          <t>Noncontrolling interest, ownership percentage by parent</t>
        </is>
      </c>
      <c r="B20" s="9" t="n">
        <v>1</v>
      </c>
      <c r="C20" s="4" t="inlineStr">
        <is>
          <t xml:space="preserve"> </t>
        </is>
      </c>
    </row>
    <row r="21">
      <c r="A21" s="4" t="inlineStr">
        <is>
          <t>TapServices, Inc. [Member]</t>
        </is>
      </c>
      <c r="B21" s="4" t="inlineStr">
        <is>
          <t xml:space="preserve"> </t>
        </is>
      </c>
      <c r="C21" s="4" t="inlineStr">
        <is>
          <t xml:space="preserve"> </t>
        </is>
      </c>
    </row>
    <row r="22">
      <c r="A22" s="4" t="inlineStr">
        <is>
          <t>Place of incorporation</t>
        </is>
      </c>
      <c r="B22" s="4" t="inlineStr">
        <is>
          <t>Philippines</t>
        </is>
      </c>
      <c r="C22" s="4" t="inlineStr">
        <is>
          <t xml:space="preserve"> </t>
        </is>
      </c>
    </row>
    <row r="23">
      <c r="A23" s="4" t="inlineStr">
        <is>
          <t>Noncontrolling interest, ownership percentage by parent</t>
        </is>
      </c>
      <c r="B23" s="4" t="inlineStr">
        <is>
          <t xml:space="preserve"> </t>
        </is>
      </c>
      <c r="C23" s="9" t="n">
        <v>1</v>
      </c>
    </row>
    <row r="24">
      <c r="A24" s="4" t="inlineStr">
        <is>
          <t>TapServices, Inc. [Member] | PHILIPPINES</t>
        </is>
      </c>
      <c r="B24" s="4" t="inlineStr">
        <is>
          <t xml:space="preserve"> </t>
        </is>
      </c>
      <c r="C24" s="4" t="inlineStr">
        <is>
          <t xml:space="preserve"> </t>
        </is>
      </c>
    </row>
    <row r="25">
      <c r="A25" s="4" t="inlineStr">
        <is>
          <t>Business acquisition, name of acquired entity</t>
        </is>
      </c>
      <c r="B25" s="4" t="inlineStr">
        <is>
          <t>TapServices, Inc.</t>
        </is>
      </c>
      <c r="C25" s="4" t="inlineStr">
        <is>
          <t xml:space="preserve"> </t>
        </is>
      </c>
    </row>
    <row r="26">
      <c r="A26" s="4" t="inlineStr">
        <is>
          <t>Noncontrolling interest, ownership percentage by parent</t>
        </is>
      </c>
      <c r="B26" s="9" t="n">
        <v>1</v>
      </c>
      <c r="C26" s="4" t="inlineStr">
        <is>
          <t xml:space="preserve"> </t>
        </is>
      </c>
    </row>
    <row r="27">
      <c r="A27" s="4" t="inlineStr">
        <is>
          <t>Value Exchange Int'l (Hunan) Limited [Member]</t>
        </is>
      </c>
      <c r="B27" s="4" t="inlineStr">
        <is>
          <t xml:space="preserve"> </t>
        </is>
      </c>
      <c r="C27" s="4" t="inlineStr">
        <is>
          <t xml:space="preserve"> </t>
        </is>
      </c>
    </row>
    <row r="28">
      <c r="A28" s="4" t="inlineStr">
        <is>
          <t>Place of incorporation</t>
        </is>
      </c>
      <c r="B28" s="4" t="inlineStr">
        <is>
          <t>PRC</t>
        </is>
      </c>
      <c r="C28" s="4" t="inlineStr">
        <is>
          <t xml:space="preserve"> </t>
        </is>
      </c>
    </row>
    <row r="29">
      <c r="A29" s="4" t="inlineStr">
        <is>
          <t>Value Exchange Int'l (Hunan) Limited [Member] | CHINA</t>
        </is>
      </c>
      <c r="B29" s="4" t="inlineStr">
        <is>
          <t xml:space="preserve"> </t>
        </is>
      </c>
      <c r="C29" s="4" t="inlineStr">
        <is>
          <t xml:space="preserve"> </t>
        </is>
      </c>
    </row>
    <row r="30">
      <c r="A30" s="4" t="inlineStr">
        <is>
          <t>Business acquisition, name of acquired entity</t>
        </is>
      </c>
      <c r="B30" s="4" t="inlineStr">
        <is>
          <t>Value Exchange Int’l (Hunan) Limited</t>
        </is>
      </c>
      <c r="C30" s="4" t="inlineStr">
        <is>
          <t xml:space="preserve"> </t>
        </is>
      </c>
    </row>
    <row r="31">
      <c r="A31" s="4" t="inlineStr">
        <is>
          <t>Noncontrolling interest, ownership percentage by parent</t>
        </is>
      </c>
      <c r="B31" s="9" t="n">
        <v>0.51</v>
      </c>
      <c r="C31" s="4" t="inlineStr">
        <is>
          <t xml:space="preserve"> </t>
        </is>
      </c>
    </row>
    <row r="32">
      <c r="A32" s="4" t="inlineStr">
        <is>
          <t>Shanghai Zhaonan Hengan Information Technology Co., Ltd. [Member]</t>
        </is>
      </c>
      <c r="B32" s="4" t="inlineStr">
        <is>
          <t xml:space="preserve"> </t>
        </is>
      </c>
      <c r="C32" s="4" t="inlineStr">
        <is>
          <t xml:space="preserve"> </t>
        </is>
      </c>
    </row>
    <row r="33">
      <c r="A33" s="4" t="inlineStr">
        <is>
          <t>Place of incorporation</t>
        </is>
      </c>
      <c r="B33" s="4" t="inlineStr">
        <is>
          <t>PRC</t>
        </is>
      </c>
      <c r="C33" s="4" t="inlineStr">
        <is>
          <t xml:space="preserve"> </t>
        </is>
      </c>
    </row>
    <row r="34">
      <c r="A34" s="4" t="inlineStr">
        <is>
          <t>Shanghai Zhaonan Hengan Information Technology Co., Ltd. [Member] | CHINA</t>
        </is>
      </c>
      <c r="B34" s="4" t="inlineStr">
        <is>
          <t xml:space="preserve"> </t>
        </is>
      </c>
      <c r="C34" s="4" t="inlineStr">
        <is>
          <t xml:space="preserve"> </t>
        </is>
      </c>
    </row>
    <row r="35">
      <c r="A35" s="4" t="inlineStr">
        <is>
          <t>Business acquisition, name of acquired entity</t>
        </is>
      </c>
      <c r="B35" s="4" t="inlineStr">
        <is>
          <t>Shanghai Zhaonan Hengan Information Technology Co.,
    Ltd.</t>
        </is>
      </c>
      <c r="C35" s="4" t="inlineStr">
        <is>
          <t xml:space="preserve"> </t>
        </is>
      </c>
    </row>
    <row r="36">
      <c r="A36" s="4" t="inlineStr">
        <is>
          <t>Noncontrolling interest, ownership percentage by parent</t>
        </is>
      </c>
      <c r="B36" s="9" t="n">
        <v>0.51</v>
      </c>
      <c r="C36" s="4" t="inlineStr">
        <is>
          <t xml:space="preserve"> </t>
        </is>
      </c>
    </row>
    <row r="37">
      <c r="A37" s="4" t="inlineStr">
        <is>
          <t>Haomeng Technology (Shenzhen) Co., Limited [Member]</t>
        </is>
      </c>
      <c r="B37" s="4" t="inlineStr">
        <is>
          <t xml:space="preserve"> </t>
        </is>
      </c>
      <c r="C37" s="4" t="inlineStr">
        <is>
          <t xml:space="preserve"> </t>
        </is>
      </c>
    </row>
    <row r="38">
      <c r="A38" s="4" t="inlineStr">
        <is>
          <t>Place of incorporation</t>
        </is>
      </c>
      <c r="B38" s="4" t="inlineStr">
        <is>
          <t>PRC</t>
        </is>
      </c>
      <c r="C38" s="4" t="inlineStr">
        <is>
          <t xml:space="preserve"> </t>
        </is>
      </c>
    </row>
    <row r="39">
      <c r="A39" s="4" t="inlineStr">
        <is>
          <t>Haomeng Technology (Shenzhen) Co., Limited [Member] | CHINA</t>
        </is>
      </c>
      <c r="B39" s="4" t="inlineStr">
        <is>
          <t xml:space="preserve"> </t>
        </is>
      </c>
      <c r="C39" s="4" t="inlineStr">
        <is>
          <t xml:space="preserve"> </t>
        </is>
      </c>
    </row>
    <row r="40">
      <c r="A40" s="4" t="inlineStr">
        <is>
          <t>Business acquisition, name of acquired entity</t>
        </is>
      </c>
      <c r="B40" s="4" t="inlineStr">
        <is>
          <t>Haomeng Technology (Shenzhen) Co., Limited</t>
        </is>
      </c>
      <c r="C40" s="4" t="inlineStr">
        <is>
          <t xml:space="preserve"> </t>
        </is>
      </c>
    </row>
    <row r="41">
      <c r="A41" s="4" t="inlineStr">
        <is>
          <t>Noncontrolling interest, ownership percentage by parent</t>
        </is>
      </c>
      <c r="B41" s="9" t="n">
        <v>1</v>
      </c>
      <c r="C41" s="4" t="inlineStr">
        <is>
          <t xml:space="preserve"> </t>
        </is>
      </c>
    </row>
    <row r="42">
      <c r="A42" s="4" t="inlineStr">
        <is>
          <t>Value E Consultant International (M) Sdn. Bhd [Member]</t>
        </is>
      </c>
      <c r="B42" s="4" t="inlineStr">
        <is>
          <t xml:space="preserve"> </t>
        </is>
      </c>
      <c r="C42" s="4" t="inlineStr">
        <is>
          <t xml:space="preserve"> </t>
        </is>
      </c>
    </row>
    <row r="43">
      <c r="A43" s="4" t="inlineStr">
        <is>
          <t>Place of incorporation</t>
        </is>
      </c>
      <c r="B43" s="4" t="inlineStr">
        <is>
          <t>Malaysia</t>
        </is>
      </c>
      <c r="C43" s="4" t="inlineStr">
        <is>
          <t xml:space="preserve"> </t>
        </is>
      </c>
    </row>
    <row r="44">
      <c r="A44" s="4" t="inlineStr">
        <is>
          <t>Value E Consultant International (M) Sdn. Bhd [Member] | CHINA</t>
        </is>
      </c>
      <c r="B44" s="4" t="inlineStr">
        <is>
          <t xml:space="preserve"> </t>
        </is>
      </c>
      <c r="C44" s="4" t="inlineStr">
        <is>
          <t xml:space="preserve"> </t>
        </is>
      </c>
    </row>
    <row r="45">
      <c r="A45" s="4" t="inlineStr">
        <is>
          <t>Business acquisition, name of acquired entity</t>
        </is>
      </c>
      <c r="B45" s="4" t="inlineStr">
        <is>
          <t>Value E Consultant International (M) Sdn. Bhd</t>
        </is>
      </c>
      <c r="C45" s="4" t="inlineStr">
        <is>
          <t xml:space="preserve"> </t>
        </is>
      </c>
    </row>
    <row r="46">
      <c r="A46" s="4" t="inlineStr">
        <is>
          <t>Value E Consultant International (M) Sdn. Bhd [Member] | Malaysia, Ringgits</t>
        </is>
      </c>
      <c r="B46" s="4" t="inlineStr">
        <is>
          <t xml:space="preserve"> </t>
        </is>
      </c>
      <c r="C46" s="4" t="inlineStr">
        <is>
          <t xml:space="preserve"> </t>
        </is>
      </c>
    </row>
    <row r="47">
      <c r="A47" s="4" t="inlineStr">
        <is>
          <t>Noncontrolling interest, ownership percentage by parent</t>
        </is>
      </c>
      <c r="B47" s="9" t="n">
        <v>1</v>
      </c>
      <c r="C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Mar.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Software and Software Development Cost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Building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2) - USD ($)</t>
        </is>
      </c>
      <c r="B1" s="2" t="inlineStr">
        <is>
          <t>Mar. 31, 2024</t>
        </is>
      </c>
      <c r="C1" s="2" t="inlineStr">
        <is>
          <t>Dec. 31, 2023</t>
        </is>
      </c>
    </row>
    <row r="2">
      <c r="A2" s="3" t="inlineStr">
        <is>
          <t>Platform Operator, Crypto-Asset [Line Items]</t>
        </is>
      </c>
      <c r="B2" s="4" t="inlineStr">
        <is>
          <t xml:space="preserve"> </t>
        </is>
      </c>
      <c r="C2" s="4" t="inlineStr">
        <is>
          <t xml:space="preserve"> </t>
        </is>
      </c>
    </row>
    <row r="3">
      <c r="A3" s="4" t="inlineStr">
        <is>
          <t>Convertible loan and its fair value for the derivative portion (See Note 12)</t>
        </is>
      </c>
      <c r="B3" s="6" t="n">
        <v>352389</v>
      </c>
      <c r="C3" s="6" t="n">
        <v>1061282</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Convertible loan and its fair value for the derivative portion (See Note 12)</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Convertible loan and its fair value for the derivative portion (See Note 12)</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Convertible loan and its fair value for the derivative portion (See Note 12)</t>
        </is>
      </c>
      <c r="B12" s="6" t="n">
        <v>352389</v>
      </c>
      <c r="C12" s="6" t="n">
        <v>1061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evenues</t>
        </is>
      </c>
      <c r="B4" s="6" t="n">
        <v>3370009</v>
      </c>
      <c r="C4" s="6" t="n">
        <v>2884549</v>
      </c>
    </row>
    <row r="5">
      <c r="A5" s="4" t="inlineStr">
        <is>
          <t>Systems development and integration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54115</v>
      </c>
      <c r="C7" s="5" t="n">
        <v>14359</v>
      </c>
    </row>
    <row r="8">
      <c r="A8" s="4" t="inlineStr">
        <is>
          <t>Systems maintenan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2616667</v>
      </c>
      <c r="C10" s="5" t="n">
        <v>2490154</v>
      </c>
    </row>
    <row r="11">
      <c r="A11" s="4" t="inlineStr">
        <is>
          <t>Sales of hardware and consumab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6" t="n">
        <v>699227</v>
      </c>
      <c r="C13" s="6" t="n">
        <v>3800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ummary of Significant Accounting Policies (Details 4)</t>
        </is>
      </c>
      <c r="B1" s="2" t="inlineStr">
        <is>
          <t>3 Months Ended</t>
        </is>
      </c>
      <c r="D1" s="2" t="inlineStr">
        <is>
          <t>12 Months Ended</t>
        </is>
      </c>
    </row>
    <row r="2">
      <c r="B2" s="2" t="inlineStr">
        <is>
          <t>Mar. 31, 2024</t>
        </is>
      </c>
      <c r="C2" s="2" t="inlineStr">
        <is>
          <t>Mar. 31, 2023</t>
        </is>
      </c>
      <c r="D2" s="2" t="inlineStr">
        <is>
          <t>Dec. 31, 2023</t>
        </is>
      </c>
    </row>
    <row r="3">
      <c r="A3" s="4" t="inlineStr">
        <is>
          <t>China, Yuan Renminbi</t>
        </is>
      </c>
      <c r="B3" s="4" t="inlineStr">
        <is>
          <t xml:space="preserve"> </t>
        </is>
      </c>
      <c r="C3" s="4" t="inlineStr">
        <is>
          <t xml:space="preserve"> </t>
        </is>
      </c>
      <c r="D3" s="4" t="inlineStr">
        <is>
          <t xml:space="preserve"> </t>
        </is>
      </c>
    </row>
    <row r="4">
      <c r="A4" s="4" t="inlineStr">
        <is>
          <t>Exchange rate average period</t>
        </is>
      </c>
      <c r="B4" s="4" t="inlineStr">
        <is>
          <t>7.1822</t>
        </is>
      </c>
      <c r="C4" s="4" t="inlineStr">
        <is>
          <t>6.8133</t>
        </is>
      </c>
      <c r="D4" s="4" t="inlineStr">
        <is>
          <t xml:space="preserve"> </t>
        </is>
      </c>
    </row>
    <row r="5">
      <c r="A5" s="4" t="inlineStr">
        <is>
          <t>USD exchange rate</t>
        </is>
      </c>
      <c r="B5" s="4" t="inlineStr">
        <is>
          <t>7.2316</t>
        </is>
      </c>
      <c r="C5" s="4" t="inlineStr">
        <is>
          <t xml:space="preserve"> </t>
        </is>
      </c>
      <c r="D5" s="4" t="inlineStr">
        <is>
          <t>7.1155</t>
        </is>
      </c>
    </row>
    <row r="6">
      <c r="A6" s="4" t="inlineStr">
        <is>
          <t>Hong Kong, Dollars</t>
        </is>
      </c>
      <c r="B6" s="4" t="inlineStr">
        <is>
          <t xml:space="preserve"> </t>
        </is>
      </c>
      <c r="C6" s="4" t="inlineStr">
        <is>
          <t xml:space="preserve"> </t>
        </is>
      </c>
      <c r="D6" s="4" t="inlineStr">
        <is>
          <t xml:space="preserve"> </t>
        </is>
      </c>
    </row>
    <row r="7">
      <c r="A7" s="4" t="inlineStr">
        <is>
          <t>Exchange rate average period</t>
        </is>
      </c>
      <c r="B7" s="4" t="inlineStr">
        <is>
          <t>7.800</t>
        </is>
      </c>
      <c r="C7" s="4" t="inlineStr">
        <is>
          <t>7.800</t>
        </is>
      </c>
      <c r="D7" s="4" t="inlineStr">
        <is>
          <t xml:space="preserve"> </t>
        </is>
      </c>
    </row>
    <row r="8">
      <c r="A8" s="4" t="inlineStr">
        <is>
          <t>USD exchange rate</t>
        </is>
      </c>
      <c r="B8" s="4" t="inlineStr">
        <is>
          <t>7.800</t>
        </is>
      </c>
      <c r="C8" s="4" t="inlineStr">
        <is>
          <t xml:space="preserve"> </t>
        </is>
      </c>
      <c r="D8" s="4" t="inlineStr">
        <is>
          <t>7.800</t>
        </is>
      </c>
    </row>
    <row r="9">
      <c r="A9" s="4" t="inlineStr">
        <is>
          <t>Philippines, Pesos</t>
        </is>
      </c>
      <c r="B9" s="4" t="inlineStr">
        <is>
          <t xml:space="preserve"> </t>
        </is>
      </c>
      <c r="C9" s="4" t="inlineStr">
        <is>
          <t xml:space="preserve"> </t>
        </is>
      </c>
      <c r="D9" s="4" t="inlineStr">
        <is>
          <t xml:space="preserve"> </t>
        </is>
      </c>
    </row>
    <row r="10">
      <c r="A10" s="4" t="inlineStr">
        <is>
          <t>Exchange rate average period</t>
        </is>
      </c>
      <c r="B10" s="4" t="inlineStr">
        <is>
          <t>54.2137</t>
        </is>
      </c>
      <c r="C10" s="4" t="inlineStr">
        <is>
          <t>53.5881</t>
        </is>
      </c>
      <c r="D10" s="4" t="inlineStr">
        <is>
          <t xml:space="preserve"> </t>
        </is>
      </c>
    </row>
    <row r="11">
      <c r="A11" s="4" t="inlineStr">
        <is>
          <t>USD exchange rate</t>
        </is>
      </c>
      <c r="B11" s="4" t="inlineStr">
        <is>
          <t>54.3554</t>
        </is>
      </c>
      <c r="C11" s="4" t="inlineStr">
        <is>
          <t xml:space="preserve"> </t>
        </is>
      </c>
      <c r="D11" s="4" t="inlineStr">
        <is>
          <t>53.9792</t>
        </is>
      </c>
    </row>
    <row r="12">
      <c r="A12" s="4" t="inlineStr">
        <is>
          <t>Malaysia, Ringgits</t>
        </is>
      </c>
      <c r="B12" s="4" t="inlineStr">
        <is>
          <t xml:space="preserve"> </t>
        </is>
      </c>
      <c r="C12" s="4" t="inlineStr">
        <is>
          <t xml:space="preserve"> </t>
        </is>
      </c>
      <c r="D12" s="4" t="inlineStr">
        <is>
          <t xml:space="preserve"> </t>
        </is>
      </c>
    </row>
    <row r="13">
      <c r="A13" s="4" t="inlineStr">
        <is>
          <t>Exchange rate average period</t>
        </is>
      </c>
      <c r="B13" s="4" t="inlineStr">
        <is>
          <t>4.7088</t>
        </is>
      </c>
      <c r="C13" s="4" t="inlineStr">
        <is>
          <t xml:space="preserve"> </t>
        </is>
      </c>
      <c r="D13" s="4" t="inlineStr">
        <is>
          <t xml:space="preserve"> </t>
        </is>
      </c>
    </row>
    <row r="14">
      <c r="A14" s="4" t="inlineStr">
        <is>
          <t>USD exchange rate</t>
        </is>
      </c>
      <c r="B14" s="4" t="inlineStr">
        <is>
          <t>4.7187</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Operating loss</t>
        </is>
      </c>
      <c r="B4" s="6" t="n">
        <v>286541</v>
      </c>
      <c r="C4" s="6" t="n">
        <v>438042</v>
      </c>
      <c r="D4" s="4" t="inlineStr">
        <is>
          <t xml:space="preserve"> </t>
        </is>
      </c>
      <c r="E4" s="4" t="inlineStr">
        <is>
          <t xml:space="preserve"> </t>
        </is>
      </c>
    </row>
    <row r="5">
      <c r="A5" s="4" t="inlineStr">
        <is>
          <t>Accumulated deficit</t>
        </is>
      </c>
      <c r="B5" s="5" t="n">
        <v>5469928</v>
      </c>
      <c r="C5" s="4" t="inlineStr">
        <is>
          <t xml:space="preserve"> </t>
        </is>
      </c>
      <c r="D5" s="6" t="n">
        <v>5859193</v>
      </c>
      <c r="E5" s="4" t="inlineStr">
        <is>
          <t xml:space="preserve"> </t>
        </is>
      </c>
    </row>
    <row r="6">
      <c r="A6" s="4" t="inlineStr">
        <is>
          <t>Cash reserves</t>
        </is>
      </c>
      <c r="B6" s="5" t="n">
        <v>515113</v>
      </c>
      <c r="C6" s="4" t="inlineStr">
        <is>
          <t xml:space="preserve"> </t>
        </is>
      </c>
      <c r="D6" s="5" t="n">
        <v>886467</v>
      </c>
      <c r="E6" s="4" t="inlineStr">
        <is>
          <t xml:space="preserve"> </t>
        </is>
      </c>
    </row>
    <row r="7">
      <c r="A7" s="4" t="inlineStr">
        <is>
          <t>Allowance for uncollectible accounts receivable</t>
        </is>
      </c>
      <c r="B7" s="5" t="n">
        <v>155301</v>
      </c>
      <c r="C7" s="4" t="inlineStr">
        <is>
          <t xml:space="preserve"> </t>
        </is>
      </c>
      <c r="D7" s="5" t="n">
        <v>155301</v>
      </c>
      <c r="E7" s="4" t="inlineStr">
        <is>
          <t xml:space="preserve"> </t>
        </is>
      </c>
    </row>
    <row r="8">
      <c r="A8" s="4" t="inlineStr">
        <is>
          <t>Allowance for uncollectible other receivables</t>
        </is>
      </c>
      <c r="B8" s="5" t="n">
        <v>0</v>
      </c>
      <c r="C8" s="4" t="inlineStr">
        <is>
          <t xml:space="preserve"> </t>
        </is>
      </c>
      <c r="D8" s="6" t="n">
        <v>0</v>
      </c>
      <c r="E8" s="4" t="inlineStr">
        <is>
          <t xml:space="preserve"> </t>
        </is>
      </c>
    </row>
    <row r="9">
      <c r="A9" s="4" t="inlineStr">
        <is>
          <t>Shipping and Handling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Shipping and handling expenses</t>
        </is>
      </c>
      <c r="B11" s="6" t="n">
        <v>11942</v>
      </c>
      <c r="C11" s="6" t="n">
        <v>18746</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Mar.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 gross</t>
        </is>
      </c>
      <c r="B3" s="6" t="n">
        <v>1640356</v>
      </c>
      <c r="C3" s="6" t="n">
        <v>1892167</v>
      </c>
      <c r="D3" s="4" t="inlineStr">
        <is>
          <t xml:space="preserve"> </t>
        </is>
      </c>
    </row>
    <row r="4">
      <c r="A4" s="4" t="inlineStr">
        <is>
          <t>Allowance for credit losses</t>
        </is>
      </c>
      <c r="B4" s="5" t="n">
        <v>-155301</v>
      </c>
      <c r="C4" s="5" t="n">
        <v>-155301</v>
      </c>
      <c r="D4" s="4" t="inlineStr">
        <is>
          <t xml:space="preserve"> </t>
        </is>
      </c>
    </row>
    <row r="5">
      <c r="A5" s="4" t="inlineStr">
        <is>
          <t>Accounts Receivable</t>
        </is>
      </c>
      <c r="B5" s="6" t="n">
        <v>1485055</v>
      </c>
      <c r="C5" s="6" t="n">
        <v>1736866</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Accounts receivable (Details 1) - USD ($)</t>
        </is>
      </c>
      <c r="B1" s="2" t="inlineStr">
        <is>
          <t>3 Months Ended</t>
        </is>
      </c>
      <c r="C1" s="2" t="inlineStr">
        <is>
          <t>12 Months Ended</t>
        </is>
      </c>
    </row>
    <row r="2">
      <c r="B2" s="2" t="inlineStr">
        <is>
          <t>Mar. 31, 2024</t>
        </is>
      </c>
      <c r="C2" s="2" t="inlineStr">
        <is>
          <t>Dec. 31, 2023</t>
        </is>
      </c>
    </row>
    <row r="3">
      <c r="A3" s="3" t="inlineStr">
        <is>
          <t>Credit Loss [Abstract]</t>
        </is>
      </c>
      <c r="B3" s="4" t="inlineStr">
        <is>
          <t xml:space="preserve"> </t>
        </is>
      </c>
      <c r="C3" s="4" t="inlineStr">
        <is>
          <t xml:space="preserve"> </t>
        </is>
      </c>
    </row>
    <row r="4">
      <c r="A4" s="4" t="inlineStr">
        <is>
          <t>Accounts receivable</t>
        </is>
      </c>
      <c r="B4" s="6" t="n">
        <v>1892167</v>
      </c>
      <c r="C4" s="6" t="n">
        <v>1133058</v>
      </c>
    </row>
    <row r="5">
      <c r="A5" s="4" t="inlineStr">
        <is>
          <t>Accounts receivable, Additions</t>
        </is>
      </c>
      <c r="B5" s="5" t="n">
        <v>3376571</v>
      </c>
      <c r="C5" s="5" t="n">
        <v>11967888</v>
      </c>
    </row>
    <row r="6">
      <c r="A6" s="4" t="inlineStr">
        <is>
          <t>Accounts receivable, Deductions</t>
        </is>
      </c>
      <c r="B6" s="5" t="n">
        <v>-3628382</v>
      </c>
      <c r="C6" s="5" t="n">
        <v>-11208779</v>
      </c>
    </row>
    <row r="7">
      <c r="A7" s="4" t="inlineStr">
        <is>
          <t>Accounts receivable</t>
        </is>
      </c>
      <c r="B7" s="5" t="n">
        <v>1640356</v>
      </c>
      <c r="C7" s="5" t="n">
        <v>1892167</v>
      </c>
    </row>
    <row r="8">
      <c r="A8" s="4" t="inlineStr">
        <is>
          <t>Allowance for credit losses</t>
        </is>
      </c>
      <c r="B8" s="5" t="n">
        <v>-155301</v>
      </c>
      <c r="C8" s="4" t="inlineStr">
        <is>
          <t xml:space="preserve"> </t>
        </is>
      </c>
    </row>
    <row r="9">
      <c r="A9" s="4" t="inlineStr">
        <is>
          <t>Allowance for credit losses, Additions</t>
        </is>
      </c>
      <c r="B9" s="4" t="inlineStr">
        <is>
          <t xml:space="preserve"> </t>
        </is>
      </c>
      <c r="C9" s="5" t="n">
        <v>-155301</v>
      </c>
    </row>
    <row r="10">
      <c r="A10" s="4" t="inlineStr">
        <is>
          <t>Allowance for credit losses, Deductions</t>
        </is>
      </c>
      <c r="B10" s="4" t="inlineStr">
        <is>
          <t xml:space="preserve"> </t>
        </is>
      </c>
      <c r="C10" s="4" t="inlineStr">
        <is>
          <t xml:space="preserve"> </t>
        </is>
      </c>
    </row>
    <row r="11">
      <c r="A11" s="4" t="inlineStr">
        <is>
          <t>Allowance for credit losses</t>
        </is>
      </c>
      <c r="B11" s="5" t="n">
        <v>-155301</v>
      </c>
      <c r="C11" s="5" t="n">
        <v>-155301</v>
      </c>
    </row>
    <row r="12">
      <c r="A12" s="4" t="inlineStr">
        <is>
          <t>Accounts receivable, net</t>
        </is>
      </c>
      <c r="B12" s="5" t="n">
        <v>1736866</v>
      </c>
      <c r="C12" s="5" t="n">
        <v>1133058</v>
      </c>
    </row>
    <row r="13">
      <c r="A13" s="4" t="inlineStr">
        <is>
          <t>Accounts receivable net, Additions</t>
        </is>
      </c>
      <c r="B13" s="5" t="n">
        <v>3376571</v>
      </c>
      <c r="C13" s="5" t="n">
        <v>11812587</v>
      </c>
    </row>
    <row r="14">
      <c r="A14" s="4" t="inlineStr">
        <is>
          <t>Accounts receivable net, Deductions</t>
        </is>
      </c>
      <c r="B14" s="5" t="n">
        <v>-3628382</v>
      </c>
      <c r="C14" s="5" t="n">
        <v>-11208779</v>
      </c>
    </row>
    <row r="15">
      <c r="A15" s="4" t="inlineStr">
        <is>
          <t>Accounts receivable, net</t>
        </is>
      </c>
      <c r="B15" s="6" t="n">
        <v>1485055</v>
      </c>
      <c r="C15" s="6" t="n">
        <v>17368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and prepayments (Details) - USD ($)</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Deposits and prepaid expense</t>
        </is>
      </c>
      <c r="B3" s="6" t="n">
        <v>689481</v>
      </c>
      <c r="C3" s="6" t="n">
        <v>448249</v>
      </c>
    </row>
    <row r="4">
      <c r="A4" s="4" t="inlineStr">
        <is>
          <t>Others</t>
        </is>
      </c>
      <c r="B4" s="5" t="n">
        <v>79322</v>
      </c>
      <c r="C4" s="5" t="n">
        <v>175159</v>
      </c>
    </row>
    <row r="5">
      <c r="A5" s="4" t="inlineStr">
        <is>
          <t>Other receivables and prepayments</t>
        </is>
      </c>
      <c r="B5" s="6" t="n">
        <v>768803</v>
      </c>
      <c r="C5" s="6" t="n">
        <v>623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 (LOSS)</t>
        </is>
      </c>
      <c r="B4" s="6" t="n">
        <v>374430</v>
      </c>
      <c r="C4" s="6" t="n">
        <v>-453849</v>
      </c>
    </row>
    <row r="5">
      <c r="A5" s="3" t="inlineStr">
        <is>
          <t>OTHER COMPREHENSIVE INCOME, NET OF TAX:</t>
        </is>
      </c>
      <c r="B5" s="4" t="inlineStr">
        <is>
          <t xml:space="preserve"> </t>
        </is>
      </c>
      <c r="C5" s="4" t="inlineStr">
        <is>
          <t xml:space="preserve"> </t>
        </is>
      </c>
    </row>
    <row r="6">
      <c r="A6" s="4" t="inlineStr">
        <is>
          <t>Foreign currency translation adjustment</t>
        </is>
      </c>
      <c r="B6" s="5" t="n">
        <v>17251</v>
      </c>
      <c r="C6" s="5" t="n">
        <v>41163</v>
      </c>
    </row>
    <row r="7">
      <c r="A7" s="4" t="inlineStr">
        <is>
          <t>TOTAL OTHER COMPREHENSIVE INCOME, NET OF TAX:</t>
        </is>
      </c>
      <c r="B7" s="5" t="n">
        <v>17251</v>
      </c>
      <c r="C7" s="5" t="n">
        <v>41163</v>
      </c>
    </row>
    <row r="8">
      <c r="A8" s="4" t="inlineStr">
        <is>
          <t>Comprehensive income (loss)</t>
        </is>
      </c>
      <c r="B8" s="5" t="n">
        <v>391681</v>
      </c>
      <c r="C8" s="5" t="n">
        <v>-412686</v>
      </c>
    </row>
    <row r="9">
      <c r="A9" s="4" t="inlineStr">
        <is>
          <t>Less: Comprehensive loss (income) attributable to the non- controlling interests</t>
        </is>
      </c>
      <c r="B9" s="5" t="n">
        <v>16337</v>
      </c>
      <c r="C9" s="5" t="n">
        <v>-10258</v>
      </c>
    </row>
    <row r="10">
      <c r="A10" s="4" t="inlineStr">
        <is>
          <t>Comprehensive income (loss) attributable to the Company shareholders</t>
        </is>
      </c>
      <c r="B10" s="6" t="n">
        <v>408018</v>
      </c>
      <c r="C10" s="6" t="n">
        <v>-4229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15313</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411870</v>
      </c>
      <c r="C3" s="6" t="n">
        <v>1322069</v>
      </c>
    </row>
    <row r="4">
      <c r="A4" s="4" t="inlineStr">
        <is>
          <t>Less: accumulated depreciation</t>
        </is>
      </c>
      <c r="B4" s="5" t="n">
        <v>-1067371</v>
      </c>
      <c r="C4" s="5" t="n">
        <v>-1013934</v>
      </c>
    </row>
    <row r="5">
      <c r="A5" s="4" t="inlineStr">
        <is>
          <t>Plant and equipment, net</t>
        </is>
      </c>
      <c r="B5" s="5" t="n">
        <v>344499</v>
      </c>
      <c r="C5" s="5" t="n">
        <v>30813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169</v>
      </c>
      <c r="C8" s="5" t="n">
        <v>9142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78783</v>
      </c>
      <c r="C11" s="5" t="n">
        <v>27861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25064</v>
      </c>
      <c r="C14" s="5" t="n">
        <v>423666</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41458</v>
      </c>
      <c r="C17" s="5" t="n">
        <v>250649</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5184</v>
      </c>
      <c r="C20" s="5" t="n">
        <v>216119</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1212</v>
      </c>
      <c r="C23" s="6" t="n">
        <v>615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lant and equipment, net (Details Narrative) - USD ($)</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60861</v>
      </c>
      <c r="C4" s="6" t="n">
        <v>61347</v>
      </c>
      <c r="D4" s="4" t="inlineStr">
        <is>
          <t xml:space="preserve"> </t>
        </is>
      </c>
    </row>
    <row r="5">
      <c r="A5" s="4" t="inlineStr">
        <is>
          <t>Interest expense</t>
        </is>
      </c>
      <c r="B5" s="5" t="n">
        <v>0</v>
      </c>
      <c r="C5" s="6" t="n">
        <v>0</v>
      </c>
      <c r="D5" s="4" t="inlineStr">
        <is>
          <t xml:space="preserve"> </t>
        </is>
      </c>
    </row>
    <row r="6">
      <c r="A6" s="4" t="inlineStr">
        <is>
          <t>Finance lease arrangement</t>
        </is>
      </c>
      <c r="B6" s="6" t="n">
        <v>89833</v>
      </c>
      <c r="C6" s="4" t="inlineStr">
        <is>
          <t xml:space="preserve"> </t>
        </is>
      </c>
      <c r="D6" s="6" t="n">
        <v>1016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Goodwill</t>
        </is>
      </c>
      <c r="B3" s="6" t="n">
        <v>342079</v>
      </c>
      <c r="C3" s="6" t="n">
        <v>206812</v>
      </c>
    </row>
    <row r="4">
      <c r="A4" s="4" t="inlineStr">
        <is>
          <t>Goodwill arising from acquisition of TSI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Goodwill</t>
        </is>
      </c>
      <c r="B6" s="5" t="n">
        <v>206812</v>
      </c>
      <c r="C6" s="5" t="n">
        <v>206812</v>
      </c>
    </row>
    <row r="7">
      <c r="A7" s="4" t="inlineStr">
        <is>
          <t>Goodwill arising from acquisition of Value 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Goodwill</t>
        </is>
      </c>
      <c r="B9" s="6" t="n">
        <v>135267</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perating leases (Detail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6" t="n">
        <v>1244569</v>
      </c>
      <c r="C3" s="6" t="n">
        <v>926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Lease liabilities, current</t>
        </is>
      </c>
      <c r="B3" s="6" t="n">
        <v>585762</v>
      </c>
      <c r="C3" s="6" t="n">
        <v>463411</v>
      </c>
    </row>
    <row r="4">
      <c r="A4" s="4" t="inlineStr">
        <is>
          <t>Lease liabilities, non-current</t>
        </is>
      </c>
      <c r="B4" s="5" t="n">
        <v>653816</v>
      </c>
      <c r="C4" s="5" t="n">
        <v>457982</v>
      </c>
    </row>
    <row r="5">
      <c r="A5" s="4" t="inlineStr">
        <is>
          <t>Present value of lease liabilities</t>
        </is>
      </c>
      <c r="B5" s="6" t="n">
        <v>1239578</v>
      </c>
      <c r="C5" s="6" t="n">
        <v>9213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2)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Year one</t>
        </is>
      </c>
      <c r="B3" s="6" t="n">
        <v>614626</v>
      </c>
      <c r="C3" s="6" t="n">
        <v>484526</v>
      </c>
    </row>
    <row r="4">
      <c r="A4" s="4" t="inlineStr">
        <is>
          <t>Year two</t>
        </is>
      </c>
      <c r="B4" s="5" t="n">
        <v>440321</v>
      </c>
      <c r="C4" s="5" t="n">
        <v>299848</v>
      </c>
    </row>
    <row r="5">
      <c r="A5" s="4" t="inlineStr">
        <is>
          <t>Year three</t>
        </is>
      </c>
      <c r="B5" s="5" t="n">
        <v>229487</v>
      </c>
      <c r="C5" s="5" t="n">
        <v>169461</v>
      </c>
    </row>
    <row r="6">
      <c r="A6" s="4" t="inlineStr">
        <is>
          <t>Total undiscounted cash flows</t>
        </is>
      </c>
      <c r="B6" s="5" t="n">
        <v>1284434</v>
      </c>
      <c r="C6" s="5" t="n">
        <v>953835</v>
      </c>
    </row>
    <row r="7">
      <c r="A7" s="4" t="inlineStr">
        <is>
          <t>Less: Imputed interest</t>
        </is>
      </c>
      <c r="B7" s="5" t="n">
        <v>-44856</v>
      </c>
      <c r="C7" s="5" t="n">
        <v>-32442</v>
      </c>
    </row>
    <row r="8">
      <c r="A8" s="4" t="inlineStr">
        <is>
          <t>Present value of lease liabilities</t>
        </is>
      </c>
      <c r="B8" s="6" t="n">
        <v>1239578</v>
      </c>
      <c r="C8" s="6" t="n">
        <v>921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4" customWidth="1" min="2" max="2"/>
    <col width="14" customWidth="1" min="3" max="3"/>
  </cols>
  <sheetData>
    <row r="1">
      <c r="A1" s="1" t="inlineStr">
        <is>
          <t>Operating leases (Details Narrative) - USD ($)</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Total lease cost</t>
        </is>
      </c>
      <c r="B4" s="6" t="n">
        <v>8809</v>
      </c>
      <c r="C4" s="6" t="n">
        <v>4239</v>
      </c>
    </row>
    <row r="5">
      <c r="A5" s="4" t="inlineStr">
        <is>
          <t>Principal payments</t>
        </is>
      </c>
      <c r="B5" s="6" t="n">
        <v>164059</v>
      </c>
      <c r="C5" s="6" t="n">
        <v>112651</v>
      </c>
    </row>
    <row r="6">
      <c r="A6" s="4" t="inlineStr">
        <is>
          <t>Weighted-average remaining lease term</t>
        </is>
      </c>
      <c r="B6" s="4" t="inlineStr">
        <is>
          <t>1 year 8 months 19 days</t>
        </is>
      </c>
      <c r="C6" s="4" t="inlineStr">
        <is>
          <t xml:space="preserve"> </t>
        </is>
      </c>
    </row>
    <row r="7">
      <c r="A7" s="4" t="inlineStr">
        <is>
          <t>Weighted-average discount rate</t>
        </is>
      </c>
      <c r="B7" s="9" t="n">
        <v>0.03</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lease liability (Details) - USD ($)</t>
        </is>
      </c>
      <c r="B1" s="2" t="inlineStr">
        <is>
          <t>Mar. 31, 2024</t>
        </is>
      </c>
      <c r="C1" s="2" t="inlineStr">
        <is>
          <t>Dec. 31, 2023</t>
        </is>
      </c>
    </row>
    <row r="2">
      <c r="A2" s="3" t="inlineStr">
        <is>
          <t>Finance Lease Liability</t>
        </is>
      </c>
      <c r="B2" s="4" t="inlineStr">
        <is>
          <t xml:space="preserve"> </t>
        </is>
      </c>
      <c r="C2" s="4" t="inlineStr">
        <is>
          <t xml:space="preserve"> </t>
        </is>
      </c>
    </row>
    <row r="3">
      <c r="A3" s="4" t="inlineStr">
        <is>
          <t>Long term finance lease liability</t>
        </is>
      </c>
      <c r="B3" s="6" t="n">
        <v>34556</v>
      </c>
      <c r="C3" s="6" t="n">
        <v>41922</v>
      </c>
    </row>
    <row r="4">
      <c r="A4" s="4" t="inlineStr">
        <is>
          <t>Less: Current portion of finance lease liability</t>
        </is>
      </c>
      <c r="B4" s="5" t="n">
        <v>-27761</v>
      </c>
      <c r="C4" s="5" t="n">
        <v>-28868</v>
      </c>
    </row>
    <row r="5">
      <c r="A5" s="4" t="inlineStr">
        <is>
          <t>Total non-current finance lease liability</t>
        </is>
      </c>
      <c r="B5" s="5" t="n">
        <v>6795</v>
      </c>
      <c r="C5" s="5" t="n">
        <v>13056</v>
      </c>
    </row>
    <row r="6">
      <c r="A6" s="4" t="inlineStr">
        <is>
          <t>Current portion of finance lease liability</t>
        </is>
      </c>
      <c r="B6" s="5" t="n">
        <v>27761</v>
      </c>
      <c r="C6" s="5" t="n">
        <v>28867</v>
      </c>
    </row>
    <row r="7">
      <c r="A7" s="4" t="inlineStr">
        <is>
          <t>Total current finance lease liability</t>
        </is>
      </c>
      <c r="B7" s="6" t="n">
        <v>27761</v>
      </c>
      <c r="C7" s="6" t="n">
        <v>288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Finance lease liability (Details Narrative) - USD ($)</t>
        </is>
      </c>
      <c r="B1" s="2" t="inlineStr">
        <is>
          <t>3 Months Ended</t>
        </is>
      </c>
    </row>
    <row r="2">
      <c r="B2" s="2" t="inlineStr">
        <is>
          <t>Mar. 31, 2024</t>
        </is>
      </c>
      <c r="C2" s="2" t="inlineStr">
        <is>
          <t>Mar. 31, 2023</t>
        </is>
      </c>
      <c r="D2" s="2" t="inlineStr">
        <is>
          <t>Dec. 31, 2023</t>
        </is>
      </c>
    </row>
    <row r="3">
      <c r="A3" s="3" t="inlineStr">
        <is>
          <t>Finance Lease Liability</t>
        </is>
      </c>
      <c r="B3" s="4" t="inlineStr">
        <is>
          <t xml:space="preserve"> </t>
        </is>
      </c>
      <c r="C3" s="4" t="inlineStr">
        <is>
          <t xml:space="preserve"> </t>
        </is>
      </c>
      <c r="D3" s="4" t="inlineStr">
        <is>
          <t xml:space="preserve"> </t>
        </is>
      </c>
    </row>
    <row r="4">
      <c r="A4" s="4" t="inlineStr">
        <is>
          <t>Finance lease arrangement</t>
        </is>
      </c>
      <c r="B4" s="6" t="n">
        <v>89833</v>
      </c>
      <c r="C4" s="4" t="inlineStr">
        <is>
          <t xml:space="preserve"> </t>
        </is>
      </c>
      <c r="D4" s="6" t="n">
        <v>101646</v>
      </c>
    </row>
    <row r="5">
      <c r="A5" s="4" t="inlineStr">
        <is>
          <t>Finance lease cost</t>
        </is>
      </c>
      <c r="B5" s="5" t="n">
        <v>552</v>
      </c>
      <c r="C5" s="6" t="n">
        <v>1221</v>
      </c>
      <c r="D5" s="4" t="inlineStr">
        <is>
          <t xml:space="preserve"> </t>
        </is>
      </c>
    </row>
    <row r="6">
      <c r="A6" s="4" t="inlineStr">
        <is>
          <t>Principal payments on finance leases liability</t>
        </is>
      </c>
      <c r="B6" s="6" t="n">
        <v>7130</v>
      </c>
      <c r="C6" s="6" t="n">
        <v>5889</v>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8" customWidth="1" min="5" max="5"/>
    <col width="37" customWidth="1" min="6" max="6"/>
    <col width="33" customWidth="1" min="7" max="7"/>
    <col width="13" customWidth="1" min="8" max="8"/>
  </cols>
  <sheetData>
    <row r="1">
      <c r="A1" s="1" t="inlineStr">
        <is>
          <t>CONSOLIDATED STATEMENTS OF SHAREHOLDERS' EQUITY (DEFICIT) (Unaudited) - USD ($)</t>
        </is>
      </c>
      <c r="B1" s="2" t="inlineStr">
        <is>
          <t>Common Stock [Member]</t>
        </is>
      </c>
      <c r="C1" s="2" t="inlineStr">
        <is>
          <t>Additional Paid-in Capital [Member]</t>
        </is>
      </c>
      <c r="D1" s="2" t="inlineStr">
        <is>
          <t>Retained Earnings [Member]</t>
        </is>
      </c>
      <c r="E1" s="2" t="inlineStr">
        <is>
          <t>Statutory Reserves [Member]</t>
        </is>
      </c>
      <c r="F1" s="2" t="inlineStr">
        <is>
          <t>AOCI Attributable to Parent [Member]</t>
        </is>
      </c>
      <c r="G1" s="2" t="inlineStr">
        <is>
          <t>Noncontrolling Interest [Member]</t>
        </is>
      </c>
      <c r="H1" s="2" t="inlineStr">
        <is>
          <t>Total</t>
        </is>
      </c>
    </row>
    <row r="2">
      <c r="A2" s="4" t="inlineStr">
        <is>
          <t>Beginning balance, value at Dec. 31, 2022</t>
        </is>
      </c>
      <c r="B2" s="6" t="n">
        <v>362</v>
      </c>
      <c r="C2" s="6" t="n">
        <v>1340524</v>
      </c>
      <c r="D2" s="6" t="n">
        <v>849471</v>
      </c>
      <c r="E2" s="6" t="n">
        <v>11835</v>
      </c>
      <c r="F2" s="6" t="n">
        <v>-76986</v>
      </c>
      <c r="G2" s="6" t="n">
        <v>129537</v>
      </c>
      <c r="H2" s="6" t="n">
        <v>2254743</v>
      </c>
    </row>
    <row r="3">
      <c r="A3" s="4" t="inlineStr">
        <is>
          <t>Beginning balance, shares at Dec. 31, 2022</t>
        </is>
      </c>
      <c r="B3" s="5" t="n">
        <v>361561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6708664</v>
      </c>
      <c r="E4" s="4" t="inlineStr">
        <is>
          <t xml:space="preserve"> </t>
        </is>
      </c>
      <c r="F4" s="4" t="inlineStr">
        <is>
          <t xml:space="preserve"> </t>
        </is>
      </c>
      <c r="G4" s="5" t="n">
        <v>-26247</v>
      </c>
      <c r="H4" s="5" t="n">
        <v>-6734911</v>
      </c>
    </row>
    <row r="5">
      <c r="A5" s="4" t="inlineStr">
        <is>
          <t>Conversion of debt to common shares</t>
        </is>
      </c>
      <c r="B5" s="6" t="n">
        <v>73</v>
      </c>
      <c r="C5" s="5" t="n">
        <v>1139803</v>
      </c>
      <c r="D5" s="4" t="inlineStr">
        <is>
          <t xml:space="preserve"> </t>
        </is>
      </c>
      <c r="E5" s="4" t="inlineStr">
        <is>
          <t xml:space="preserve"> </t>
        </is>
      </c>
      <c r="F5" s="4" t="inlineStr">
        <is>
          <t xml:space="preserve"> </t>
        </is>
      </c>
      <c r="G5" s="4" t="inlineStr">
        <is>
          <t xml:space="preserve"> </t>
        </is>
      </c>
      <c r="H5" s="5" t="n">
        <v>1139876</v>
      </c>
    </row>
    <row r="6">
      <c r="A6" s="4" t="inlineStr">
        <is>
          <t>Conversion of debt to common shares, shares</t>
        </is>
      </c>
      <c r="B6" s="5" t="n">
        <v>73446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13923</v>
      </c>
      <c r="G7" s="5" t="n">
        <v>-3461</v>
      </c>
      <c r="H7" s="5" t="n">
        <v>10462</v>
      </c>
    </row>
    <row r="8">
      <c r="A8" s="4" t="inlineStr">
        <is>
          <t>Ending balance, value at Dec. 31, 2023</t>
        </is>
      </c>
      <c r="B8" s="6" t="n">
        <v>435</v>
      </c>
      <c r="C8" s="5" t="n">
        <v>2480327</v>
      </c>
      <c r="D8" s="5" t="n">
        <v>-5859193</v>
      </c>
      <c r="E8" s="5" t="n">
        <v>11835</v>
      </c>
      <c r="F8" s="5" t="n">
        <v>-63063</v>
      </c>
      <c r="G8" s="5" t="n">
        <v>99829</v>
      </c>
      <c r="H8" s="5" t="n">
        <v>-3329830</v>
      </c>
    </row>
    <row r="9">
      <c r="A9" s="4" t="inlineStr">
        <is>
          <t>Ending balance, shares at Dec. 31, 2023</t>
        </is>
      </c>
      <c r="B9" s="5" t="n">
        <v>435007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5" t="n">
        <v>389265</v>
      </c>
      <c r="E10" s="4" t="inlineStr">
        <is>
          <t xml:space="preserve"> </t>
        </is>
      </c>
      <c r="F10" s="4" t="inlineStr">
        <is>
          <t xml:space="preserve"> </t>
        </is>
      </c>
      <c r="G10" s="5" t="n">
        <v>-14835</v>
      </c>
      <c r="H10" s="5" t="n">
        <v>374430</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8753</v>
      </c>
      <c r="G11" s="5" t="n">
        <v>-1502</v>
      </c>
      <c r="H11" s="5" t="n">
        <v>17251</v>
      </c>
    </row>
    <row r="12">
      <c r="A12" s="4" t="inlineStr">
        <is>
          <t>Ending balance, value at Mar. 31, 2024</t>
        </is>
      </c>
      <c r="B12" s="6" t="n">
        <v>435</v>
      </c>
      <c r="C12" s="6" t="n">
        <v>2480327</v>
      </c>
      <c r="D12" s="6" t="n">
        <v>-5469928</v>
      </c>
      <c r="E12" s="6" t="n">
        <v>11835</v>
      </c>
      <c r="F12" s="6" t="n">
        <v>-44310</v>
      </c>
      <c r="G12" s="6" t="n">
        <v>83492</v>
      </c>
      <c r="H12" s="6" t="n">
        <v>-2938149</v>
      </c>
    </row>
    <row r="13">
      <c r="A13" s="4" t="inlineStr">
        <is>
          <t>Ending balance, shares at Mar. 31, 2024</t>
        </is>
      </c>
      <c r="B13" s="5" t="n">
        <v>435007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loan from an affiliat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hort term bank loan from an affiliate</t>
        </is>
      </c>
      <c r="B3" s="6" t="n">
        <v>940147</v>
      </c>
      <c r="C3" s="6" t="n">
        <v>940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ank loan from an affiliate (Details Narrative) - USD ($)</t>
        </is>
      </c>
      <c r="B1" s="2" t="inlineStr">
        <is>
          <t>1 Months Ended</t>
        </is>
      </c>
    </row>
    <row r="2">
      <c r="B2" s="2" t="inlineStr">
        <is>
          <t>Jul. 27, 2022</t>
        </is>
      </c>
      <c r="C2" s="2" t="inlineStr">
        <is>
          <t>Mar. 31, 2024</t>
        </is>
      </c>
    </row>
    <row r="3">
      <c r="A3" s="3" t="inlineStr">
        <is>
          <t>Debt Disclosure [Abstract]</t>
        </is>
      </c>
      <c r="B3" s="4" t="inlineStr">
        <is>
          <t xml:space="preserve"> </t>
        </is>
      </c>
      <c r="C3" s="4" t="inlineStr">
        <is>
          <t xml:space="preserve"> </t>
        </is>
      </c>
    </row>
    <row r="4">
      <c r="A4" s="4" t="inlineStr">
        <is>
          <t>Secured revolving credit line</t>
        </is>
      </c>
      <c r="B4" s="6" t="n">
        <v>1000000</v>
      </c>
      <c r="C4" s="4" t="inlineStr">
        <is>
          <t xml:space="preserve"> </t>
        </is>
      </c>
    </row>
    <row r="5">
      <c r="A5" s="4" t="inlineStr">
        <is>
          <t>Line of credit</t>
        </is>
      </c>
      <c r="B5" s="4" t="inlineStr">
        <is>
          <t xml:space="preserve"> </t>
        </is>
      </c>
      <c r="C5" s="6" t="n">
        <v>50456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 from a related party (Details) - USD ($)</t>
        </is>
      </c>
      <c r="B1" s="2" t="inlineStr">
        <is>
          <t>Mar. 31, 2024</t>
        </is>
      </c>
      <c r="C1" s="2" t="inlineStr">
        <is>
          <t>Dec. 31, 2023</t>
        </is>
      </c>
    </row>
    <row r="2">
      <c r="A2" s="3" t="inlineStr">
        <is>
          <t>Loan From Related Party</t>
        </is>
      </c>
      <c r="B2" s="4" t="inlineStr">
        <is>
          <t xml:space="preserve"> </t>
        </is>
      </c>
      <c r="C2" s="4" t="inlineStr">
        <is>
          <t xml:space="preserve"> </t>
        </is>
      </c>
    </row>
    <row r="3">
      <c r="A3" s="4" t="inlineStr">
        <is>
          <t>Loan from a related party</t>
        </is>
      </c>
      <c r="B3" s="6" t="n">
        <v>500000</v>
      </c>
      <c r="C3"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from a related party (Details Narrative) - USD ($)</t>
        </is>
      </c>
      <c r="B1" s="2" t="inlineStr">
        <is>
          <t>1 Months Ended</t>
        </is>
      </c>
      <c r="C1" s="2" t="inlineStr">
        <is>
          <t>3 Months Ended</t>
        </is>
      </c>
    </row>
    <row r="2">
      <c r="B2" s="2" t="inlineStr">
        <is>
          <t>Sep. 28, 2023</t>
        </is>
      </c>
      <c r="C2" s="2" t="inlineStr">
        <is>
          <t>Mar. 31, 2024</t>
        </is>
      </c>
    </row>
    <row r="3">
      <c r="A3" s="4" t="inlineStr">
        <is>
          <t>Mr. Chan [Member] | Non-executive director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Shares issued percentage</t>
        </is>
      </c>
      <c r="B5" s="4" t="inlineStr">
        <is>
          <t xml:space="preserve"> </t>
        </is>
      </c>
      <c r="C5" s="10" t="n">
        <v>0.4963</v>
      </c>
    </row>
    <row r="6">
      <c r="A6" s="4" t="inlineStr">
        <is>
          <t>Common stock shares held</t>
        </is>
      </c>
      <c r="B6" s="4" t="inlineStr">
        <is>
          <t xml:space="preserve"> </t>
        </is>
      </c>
      <c r="C6" s="5" t="n">
        <v>95000</v>
      </c>
    </row>
    <row r="7">
      <c r="A7" s="4" t="inlineStr">
        <is>
          <t>Ownership percentage</t>
        </is>
      </c>
      <c r="B7" s="4" t="inlineStr">
        <is>
          <t xml:space="preserve"> </t>
        </is>
      </c>
      <c r="C7" s="10" t="n">
        <v>0.535</v>
      </c>
    </row>
    <row r="8">
      <c r="A8" s="4" t="inlineStr">
        <is>
          <t>Hapi Metaverse Inc.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Shares held</t>
        </is>
      </c>
      <c r="B10" s="4" t="inlineStr">
        <is>
          <t xml:space="preserve"> </t>
        </is>
      </c>
      <c r="C10" s="5" t="n">
        <v>21120795</v>
      </c>
    </row>
    <row r="11">
      <c r="A11" s="4" t="inlineStr">
        <is>
          <t>BMI Capital Partners International Limited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Shares held</t>
        </is>
      </c>
      <c r="B13" s="4" t="inlineStr">
        <is>
          <t xml:space="preserve"> </t>
        </is>
      </c>
      <c r="C13" s="5" t="n">
        <v>39968</v>
      </c>
    </row>
    <row r="14">
      <c r="A14" s="4" t="inlineStr">
        <is>
          <t>Liquid Value Development Pte Ltd.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Shares held</t>
        </is>
      </c>
      <c r="B16" s="4" t="inlineStr">
        <is>
          <t xml:space="preserve"> </t>
        </is>
      </c>
      <c r="C16" s="5" t="n">
        <v>313154</v>
      </c>
    </row>
    <row r="17">
      <c r="A17" s="4" t="inlineStr">
        <is>
          <t>Loan Agreement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Unsecured loan</t>
        </is>
      </c>
      <c r="B19" s="6" t="n">
        <v>500000</v>
      </c>
      <c r="C19" s="4" t="inlineStr">
        <is>
          <t xml:space="preserve"> </t>
        </is>
      </c>
    </row>
    <row r="20">
      <c r="A20" s="4" t="inlineStr">
        <is>
          <t>Interest rate</t>
        </is>
      </c>
      <c r="B20" s="9" t="n">
        <v>0.08</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loan from affiliates (Details) - USD ($)</t>
        </is>
      </c>
      <c r="B1" s="2" t="inlineStr">
        <is>
          <t>Mar. 31, 2024</t>
        </is>
      </c>
      <c r="C1" s="2" t="inlineStr">
        <is>
          <t>Dec. 31, 2023</t>
        </is>
      </c>
    </row>
    <row r="2">
      <c r="A2" s="3" t="inlineStr">
        <is>
          <t>Convertible Loan From Affiliates</t>
        </is>
      </c>
      <c r="B2" s="4" t="inlineStr">
        <is>
          <t xml:space="preserve"> </t>
        </is>
      </c>
      <c r="C2" s="4" t="inlineStr">
        <is>
          <t xml:space="preserve"> </t>
        </is>
      </c>
    </row>
    <row r="3">
      <c r="A3" s="4" t="inlineStr">
        <is>
          <t>Convertible loan</t>
        </is>
      </c>
      <c r="B3" s="6" t="n">
        <v>352389</v>
      </c>
      <c r="C3" s="6" t="n">
        <v>10612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vertible loan from affiliates (Details 1) - USD ($)</t>
        </is>
      </c>
      <c r="B1" s="2" t="inlineStr">
        <is>
          <t>3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Beginning balance</t>
        </is>
      </c>
      <c r="B4" s="6" t="n">
        <v>1061282</v>
      </c>
      <c r="C4" s="4" t="inlineStr">
        <is>
          <t xml:space="preserve"> </t>
        </is>
      </c>
    </row>
    <row r="5">
      <c r="A5" s="4" t="inlineStr">
        <is>
          <t>Change in fair value of embedded derivatives</t>
        </is>
      </c>
      <c r="B5" s="5" t="n">
        <v>-708893</v>
      </c>
      <c r="C5" s="6" t="n">
        <v>34752</v>
      </c>
    </row>
    <row r="6">
      <c r="A6" s="4" t="inlineStr">
        <is>
          <t>Ending balance</t>
        </is>
      </c>
      <c r="B6" s="5" t="n">
        <v>352389</v>
      </c>
      <c r="C6" s="4" t="inlineStr">
        <is>
          <t xml:space="preserve"> </t>
        </is>
      </c>
    </row>
    <row r="7">
      <c r="A7" s="4" t="inlineStr">
        <is>
          <t>Convertible Loan 1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eginning balance</t>
        </is>
      </c>
      <c r="B9" s="5" t="n">
        <v>24446</v>
      </c>
      <c r="C9" s="4" t="inlineStr">
        <is>
          <t xml:space="preserve"> </t>
        </is>
      </c>
    </row>
    <row r="10">
      <c r="A10" s="4" t="inlineStr">
        <is>
          <t>Change in fair value of embedded derivatives</t>
        </is>
      </c>
      <c r="B10" s="5" t="n">
        <v>4446</v>
      </c>
      <c r="C10" s="4" t="inlineStr">
        <is>
          <t xml:space="preserve"> </t>
        </is>
      </c>
    </row>
    <row r="11">
      <c r="A11" s="4" t="inlineStr">
        <is>
          <t>Ending balance</t>
        </is>
      </c>
      <c r="B11" s="5" t="n">
        <v>28892</v>
      </c>
      <c r="C11" s="4" t="inlineStr">
        <is>
          <t xml:space="preserve"> </t>
        </is>
      </c>
    </row>
    <row r="12">
      <c r="A12" s="4" t="inlineStr">
        <is>
          <t>Convertible Loan 1 [Member] | Liability Componen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eginning balance</t>
        </is>
      </c>
      <c r="B14" s="5" t="n">
        <v>9548</v>
      </c>
      <c r="C14" s="4" t="inlineStr">
        <is>
          <t xml:space="preserve"> </t>
        </is>
      </c>
    </row>
    <row r="15">
      <c r="A15" s="4" t="inlineStr">
        <is>
          <t>Change in fair value of embedded derivatives</t>
        </is>
      </c>
      <c r="B15" s="5" t="n">
        <v>1082</v>
      </c>
      <c r="C15" s="4" t="inlineStr">
        <is>
          <t xml:space="preserve"> </t>
        </is>
      </c>
    </row>
    <row r="16">
      <c r="A16" s="4" t="inlineStr">
        <is>
          <t>Ending balance</t>
        </is>
      </c>
      <c r="B16" s="5" t="n">
        <v>10630</v>
      </c>
      <c r="C16" s="4" t="inlineStr">
        <is>
          <t xml:space="preserve"> </t>
        </is>
      </c>
    </row>
    <row r="17">
      <c r="A17" s="4" t="inlineStr">
        <is>
          <t>Convertible Loan 1 [Member] | Derivative Component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Beginning balance</t>
        </is>
      </c>
      <c r="B19" s="5" t="n">
        <v>14898</v>
      </c>
      <c r="C19" s="4" t="inlineStr">
        <is>
          <t xml:space="preserve"> </t>
        </is>
      </c>
    </row>
    <row r="20">
      <c r="A20" s="4" t="inlineStr">
        <is>
          <t>Change in fair value of embedded derivatives</t>
        </is>
      </c>
      <c r="B20" s="5" t="n">
        <v>3363</v>
      </c>
      <c r="C20" s="4" t="inlineStr">
        <is>
          <t xml:space="preserve"> </t>
        </is>
      </c>
    </row>
    <row r="21">
      <c r="A21" s="4" t="inlineStr">
        <is>
          <t>Ending balance</t>
        </is>
      </c>
      <c r="B21" s="5" t="n">
        <v>18261</v>
      </c>
      <c r="C21" s="4" t="inlineStr">
        <is>
          <t xml:space="preserve"> </t>
        </is>
      </c>
    </row>
    <row r="22">
      <c r="A22" s="4" t="inlineStr">
        <is>
          <t>Convertible Loan 2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Beginning balance</t>
        </is>
      </c>
      <c r="B24" s="5" t="n">
        <v>1036836</v>
      </c>
      <c r="C24" s="4" t="inlineStr">
        <is>
          <t xml:space="preserve"> </t>
        </is>
      </c>
    </row>
    <row r="25">
      <c r="A25" s="4" t="inlineStr">
        <is>
          <t>Ending balance</t>
        </is>
      </c>
      <c r="B25" s="5" t="n">
        <v>323497</v>
      </c>
      <c r="C25" s="4" t="inlineStr">
        <is>
          <t xml:space="preserve"> </t>
        </is>
      </c>
    </row>
    <row r="26">
      <c r="A26" s="4" t="inlineStr">
        <is>
          <t>Convertible Loan 2 [Member] | Liability Component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Beginning balance</t>
        </is>
      </c>
      <c r="B28" s="5" t="n">
        <v>172286</v>
      </c>
      <c r="C28" s="4" t="inlineStr">
        <is>
          <t xml:space="preserve"> </t>
        </is>
      </c>
    </row>
    <row r="29">
      <c r="A29" s="4" t="inlineStr">
        <is>
          <t>Change in fair value of embedded derivatives</t>
        </is>
      </c>
      <c r="B29" s="5" t="n">
        <v>2455</v>
      </c>
      <c r="C29" s="4" t="inlineStr">
        <is>
          <t xml:space="preserve"> </t>
        </is>
      </c>
    </row>
    <row r="30">
      <c r="A30" s="4" t="inlineStr">
        <is>
          <t>Ending balance</t>
        </is>
      </c>
      <c r="B30" s="5" t="n">
        <v>174741</v>
      </c>
      <c r="C30" s="4" t="inlineStr">
        <is>
          <t xml:space="preserve"> </t>
        </is>
      </c>
    </row>
    <row r="31">
      <c r="A31" s="4" t="inlineStr">
        <is>
          <t>Convertible Loan 2 [Member] | Derivative Component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Beginning balance</t>
        </is>
      </c>
      <c r="B33" s="5" t="n">
        <v>864550</v>
      </c>
      <c r="C33" s="4" t="inlineStr">
        <is>
          <t xml:space="preserve"> </t>
        </is>
      </c>
    </row>
    <row r="34">
      <c r="A34" s="4" t="inlineStr">
        <is>
          <t>Change in fair value of embedded derivatives</t>
        </is>
      </c>
      <c r="B34" s="5" t="n">
        <v>-715794</v>
      </c>
      <c r="C34" s="4" t="inlineStr">
        <is>
          <t xml:space="preserve"> </t>
        </is>
      </c>
    </row>
    <row r="35">
      <c r="A35" s="4" t="inlineStr">
        <is>
          <t>Ending balance</t>
        </is>
      </c>
      <c r="B35" s="5" t="n">
        <v>148756</v>
      </c>
      <c r="C35" s="4" t="inlineStr">
        <is>
          <t xml:space="preserve"> </t>
        </is>
      </c>
    </row>
    <row r="36">
      <c r="A36" s="4" t="inlineStr">
        <is>
          <t>Convertible Debt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Beginning balance</t>
        </is>
      </c>
      <c r="B38" s="5" t="n">
        <v>1061282</v>
      </c>
      <c r="C38" s="4" t="inlineStr">
        <is>
          <t xml:space="preserve"> </t>
        </is>
      </c>
    </row>
    <row r="39">
      <c r="A39" s="4" t="inlineStr">
        <is>
          <t>Change in fair value of embedded derivatives</t>
        </is>
      </c>
      <c r="B39" s="5" t="n">
        <v>-708893</v>
      </c>
      <c r="C39" s="4" t="inlineStr">
        <is>
          <t xml:space="preserve"> </t>
        </is>
      </c>
    </row>
    <row r="40">
      <c r="A40" s="4" t="inlineStr">
        <is>
          <t>Ending balance</t>
        </is>
      </c>
      <c r="B40" s="6" t="n">
        <v>352389</v>
      </c>
      <c r="C4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2" customWidth="1" min="2" max="2"/>
  </cols>
  <sheetData>
    <row r="1">
      <c r="A1" s="1" t="inlineStr">
        <is>
          <t>Convertible loan from affiliates (Details 2)</t>
        </is>
      </c>
      <c r="B1" s="2" t="inlineStr">
        <is>
          <t>3 Months Ended</t>
        </is>
      </c>
    </row>
    <row r="2">
      <c r="B2" s="2" t="inlineStr">
        <is>
          <t>Mar. 31, 2024 USD ($)</t>
        </is>
      </c>
    </row>
    <row r="3">
      <c r="A3" s="3" t="inlineStr">
        <is>
          <t>Short-Term Debt [Line Items]</t>
        </is>
      </c>
      <c r="B3" s="4" t="inlineStr">
        <is>
          <t xml:space="preserve"> </t>
        </is>
      </c>
    </row>
    <row r="4">
      <c r="A4" s="4" t="inlineStr">
        <is>
          <t>Beginning balance</t>
        </is>
      </c>
      <c r="B4" s="6" t="n">
        <v>1061282</v>
      </c>
    </row>
    <row r="5">
      <c r="A5" s="4" t="inlineStr">
        <is>
          <t>Ending balance</t>
        </is>
      </c>
      <c r="B5" s="5" t="n">
        <v>352389</v>
      </c>
    </row>
    <row r="6">
      <c r="A6" s="4" t="inlineStr">
        <is>
          <t>Convertible Loan 2 [Member]</t>
        </is>
      </c>
      <c r="B6" s="4" t="inlineStr">
        <is>
          <t xml:space="preserve"> </t>
        </is>
      </c>
    </row>
    <row r="7">
      <c r="A7" s="3" t="inlineStr">
        <is>
          <t>Short-Term Debt [Line Items]</t>
        </is>
      </c>
      <c r="B7" s="4" t="inlineStr">
        <is>
          <t xml:space="preserve"> </t>
        </is>
      </c>
    </row>
    <row r="8">
      <c r="A8" s="4" t="inlineStr">
        <is>
          <t>Beginning balance</t>
        </is>
      </c>
      <c r="B8" s="5" t="n">
        <v>1036836</v>
      </c>
    </row>
    <row r="9">
      <c r="A9" s="4" t="inlineStr">
        <is>
          <t>Change in fair value of embedded derivatives</t>
        </is>
      </c>
      <c r="B9" s="5" t="n">
        <v>-713339</v>
      </c>
    </row>
    <row r="10">
      <c r="A10" s="4" t="inlineStr">
        <is>
          <t>Ending balance</t>
        </is>
      </c>
      <c r="B10" s="5" t="n">
        <v>323497</v>
      </c>
    </row>
    <row r="11">
      <c r="A11" s="4" t="inlineStr">
        <is>
          <t>Convertible Loan 2 [Member] | Liability Component [Member]</t>
        </is>
      </c>
      <c r="B11" s="4" t="inlineStr">
        <is>
          <t xml:space="preserve"> </t>
        </is>
      </c>
    </row>
    <row r="12">
      <c r="A12" s="3" t="inlineStr">
        <is>
          <t>Short-Term Debt [Line Items]</t>
        </is>
      </c>
      <c r="B12" s="4" t="inlineStr">
        <is>
          <t xml:space="preserve"> </t>
        </is>
      </c>
    </row>
    <row r="13">
      <c r="A13" s="4" t="inlineStr">
        <is>
          <t>Beginning balance</t>
        </is>
      </c>
      <c r="B13" s="5" t="n">
        <v>172286</v>
      </c>
    </row>
    <row r="14">
      <c r="A14" s="4" t="inlineStr">
        <is>
          <t>Change in fair value of embedded derivatives</t>
        </is>
      </c>
      <c r="B14" s="5" t="n">
        <v>2455</v>
      </c>
    </row>
    <row r="15">
      <c r="A15" s="4" t="inlineStr">
        <is>
          <t>Ending balance</t>
        </is>
      </c>
      <c r="B15" s="5" t="n">
        <v>174741</v>
      </c>
    </row>
    <row r="16">
      <c r="A16" s="4" t="inlineStr">
        <is>
          <t>Convertible Loan 2 [Member] | Derivative Component [Member]</t>
        </is>
      </c>
      <c r="B16" s="4" t="inlineStr">
        <is>
          <t xml:space="preserve"> </t>
        </is>
      </c>
    </row>
    <row r="17">
      <c r="A17" s="3" t="inlineStr">
        <is>
          <t>Short-Term Debt [Line Items]</t>
        </is>
      </c>
      <c r="B17" s="4" t="inlineStr">
        <is>
          <t xml:space="preserve"> </t>
        </is>
      </c>
    </row>
    <row r="18">
      <c r="A18" s="4" t="inlineStr">
        <is>
          <t>Beginning balance</t>
        </is>
      </c>
      <c r="B18" s="5" t="n">
        <v>864550</v>
      </c>
    </row>
    <row r="19">
      <c r="A19" s="4" t="inlineStr">
        <is>
          <t>Change in fair value of embedded derivatives</t>
        </is>
      </c>
      <c r="B19" s="5" t="n">
        <v>-715794</v>
      </c>
    </row>
    <row r="20">
      <c r="A20" s="4" t="inlineStr">
        <is>
          <t>Ending balance</t>
        </is>
      </c>
      <c r="B20" s="6" t="n">
        <v>1487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nvertible loan from affiliates (Details Narrative) - $ / shares</t>
        </is>
      </c>
      <c r="C1" s="2" t="inlineStr">
        <is>
          <t>3 Months Ended</t>
        </is>
      </c>
    </row>
    <row r="2">
      <c r="B2" s="2" t="inlineStr">
        <is>
          <t>Sep. 06, 2022</t>
        </is>
      </c>
      <c r="C2" s="2" t="inlineStr">
        <is>
          <t>Mar. 31, 2024</t>
        </is>
      </c>
    </row>
    <row r="3">
      <c r="A3" s="4" t="inlineStr">
        <is>
          <t>HMI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Number of shares converted</t>
        </is>
      </c>
      <c r="B5" s="5" t="n">
        <v>7344632</v>
      </c>
      <c r="C5" s="4" t="inlineStr">
        <is>
          <t xml:space="preserve"> </t>
        </is>
      </c>
    </row>
    <row r="6">
      <c r="A6" s="4" t="inlineStr">
        <is>
          <t>Maximum number of warrants to purchase</t>
        </is>
      </c>
      <c r="B6" s="5" t="n">
        <v>36723160</v>
      </c>
      <c r="C6" s="4" t="inlineStr">
        <is>
          <t xml:space="preserve"> </t>
        </is>
      </c>
    </row>
    <row r="7">
      <c r="A7" s="4" t="inlineStr">
        <is>
          <t>Conversion rate</t>
        </is>
      </c>
      <c r="B7" s="11" t="n">
        <v>0.177</v>
      </c>
      <c r="C7" s="4" t="inlineStr">
        <is>
          <t xml:space="preserve"> </t>
        </is>
      </c>
    </row>
    <row r="8">
      <c r="A8" s="4" t="inlineStr">
        <is>
          <t>Exercise price</t>
        </is>
      </c>
      <c r="B8" s="11" t="n">
        <v>0.177</v>
      </c>
      <c r="C8" s="4" t="inlineStr">
        <is>
          <t xml:space="preserve"> </t>
        </is>
      </c>
    </row>
    <row r="9">
      <c r="A9" s="4" t="inlineStr">
        <is>
          <t>Term</t>
        </is>
      </c>
      <c r="B9" s="4" t="inlineStr">
        <is>
          <t>5 years</t>
        </is>
      </c>
      <c r="C9" s="4" t="inlineStr">
        <is>
          <t xml:space="preserve"> </t>
        </is>
      </c>
    </row>
    <row r="10">
      <c r="A10" s="4" t="inlineStr">
        <is>
          <t>Maximum Credit Line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t>
        </is>
      </c>
      <c r="B12" s="4" t="inlineStr">
        <is>
          <t xml:space="preserve"> </t>
        </is>
      </c>
      <c r="C12" s="9" t="n">
        <v>0.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al</t>
        </is>
      </c>
      <c r="B3" s="6" t="n">
        <v>1365764</v>
      </c>
      <c r="C3" s="6" t="n">
        <v>1133800</v>
      </c>
    </row>
    <row r="4">
      <c r="A4" s="4" t="inlineStr">
        <is>
          <t>Income taxes payable</t>
        </is>
      </c>
      <c r="B4" s="5" t="n">
        <v>46185</v>
      </c>
      <c r="C4" s="5" t="n">
        <v>57961</v>
      </c>
    </row>
    <row r="5">
      <c r="A5" s="4" t="inlineStr">
        <is>
          <t>Taxes penalty payable</t>
        </is>
      </c>
      <c r="B5" s="5" t="n">
        <v>1410000</v>
      </c>
      <c r="C5" s="5" t="n">
        <v>1410000</v>
      </c>
    </row>
    <row r="6">
      <c r="A6" s="4" t="inlineStr">
        <is>
          <t>Total other payables and accrued liabilities</t>
        </is>
      </c>
      <c r="B6" s="6" t="n">
        <v>2821949</v>
      </c>
      <c r="C6" s="6" t="n">
        <v>26017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ferred income (Details) - USD ($)</t>
        </is>
      </c>
      <c r="B1" s="2" t="inlineStr">
        <is>
          <t>Mar. 31, 2024</t>
        </is>
      </c>
      <c r="C1" s="2" t="inlineStr">
        <is>
          <t>Dec. 31, 2023</t>
        </is>
      </c>
    </row>
    <row r="2">
      <c r="A2" s="3" t="inlineStr">
        <is>
          <t>Deferred Income</t>
        </is>
      </c>
      <c r="B2" s="4" t="inlineStr">
        <is>
          <t xml:space="preserve"> </t>
        </is>
      </c>
      <c r="C2" s="4" t="inlineStr">
        <is>
          <t xml:space="preserve"> </t>
        </is>
      </c>
    </row>
    <row r="3">
      <c r="A3" s="4" t="inlineStr">
        <is>
          <t>Service fees received in advance</t>
        </is>
      </c>
      <c r="B3" s="6" t="n">
        <v>967558</v>
      </c>
      <c r="C3" s="6" t="n">
        <v>778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74430</v>
      </c>
      <c r="C4" s="6" t="n">
        <v>-453849</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60861</v>
      </c>
      <c r="C6" s="5" t="n">
        <v>61347</v>
      </c>
    </row>
    <row r="7">
      <c r="A7" s="4" t="inlineStr">
        <is>
          <t>Amortization</t>
        </is>
      </c>
      <c r="B7" s="5" t="n">
        <v>160900</v>
      </c>
      <c r="C7" s="5" t="n">
        <v>109362</v>
      </c>
    </row>
    <row r="8">
      <c r="A8" s="4" t="inlineStr">
        <is>
          <t>Noncash operating lease expense</t>
        </is>
      </c>
      <c r="B8" s="5" t="n">
        <v>8809</v>
      </c>
      <c r="C8" s="5" t="n">
        <v>4239</v>
      </c>
    </row>
    <row r="9">
      <c r="A9" s="4" t="inlineStr">
        <is>
          <t>Change in fair value of embedded derivatives</t>
        </is>
      </c>
      <c r="B9" s="5" t="n">
        <v>-708893</v>
      </c>
      <c r="C9" s="5" t="n">
        <v>34752</v>
      </c>
    </row>
    <row r="10">
      <c r="A10" s="4" t="inlineStr">
        <is>
          <t>Deferred income taxes</t>
        </is>
      </c>
      <c r="B10" s="5" t="n">
        <v>-34</v>
      </c>
      <c r="C10" s="5" t="n">
        <v>-702</v>
      </c>
    </row>
    <row r="11">
      <c r="A11" s="3" t="inlineStr">
        <is>
          <t>Changes in operating assets and liabilities</t>
        </is>
      </c>
      <c r="B11" s="4" t="inlineStr">
        <is>
          <t xml:space="preserve"> </t>
        </is>
      </c>
      <c r="C11" s="4" t="inlineStr">
        <is>
          <t xml:space="preserve"> </t>
        </is>
      </c>
    </row>
    <row r="12">
      <c r="A12" s="4" t="inlineStr">
        <is>
          <t>Accounts receivable</t>
        </is>
      </c>
      <c r="B12" s="5" t="n">
        <v>491023</v>
      </c>
      <c r="C12" s="5" t="n">
        <v>-86123</v>
      </c>
    </row>
    <row r="13">
      <c r="A13" s="4" t="inlineStr">
        <is>
          <t>Other receivables and prepayments</t>
        </is>
      </c>
      <c r="B13" s="5" t="n">
        <v>-139649</v>
      </c>
      <c r="C13" s="5" t="n">
        <v>82787</v>
      </c>
    </row>
    <row r="14">
      <c r="A14" s="4" t="inlineStr">
        <is>
          <t>Amounts due from related parties</t>
        </is>
      </c>
      <c r="B14" s="5" t="n">
        <v>400489</v>
      </c>
      <c r="C14" s="5" t="n">
        <v>-107566</v>
      </c>
    </row>
    <row r="15">
      <c r="A15" s="4" t="inlineStr">
        <is>
          <t>Inventories</t>
        </is>
      </c>
      <c r="B15" s="5" t="n">
        <v>64954</v>
      </c>
      <c r="C15" s="5" t="n">
        <v>-4026</v>
      </c>
    </row>
    <row r="16">
      <c r="A16" s="4" t="inlineStr">
        <is>
          <t>Operating lease right-of-use assets</t>
        </is>
      </c>
      <c r="B16" s="5" t="n">
        <v>-487156</v>
      </c>
      <c r="C16" s="5" t="n">
        <v>-12185</v>
      </c>
    </row>
    <row r="17">
      <c r="A17" s="4" t="inlineStr">
        <is>
          <t>Accounts payable</t>
        </is>
      </c>
      <c r="B17" s="5" t="n">
        <v>-1088051</v>
      </c>
      <c r="C17" s="5" t="n">
        <v>-161476</v>
      </c>
    </row>
    <row r="18">
      <c r="A18" s="4" t="inlineStr">
        <is>
          <t>Other payables and accrued liabilities</t>
        </is>
      </c>
      <c r="B18" s="5" t="n">
        <v>185189</v>
      </c>
      <c r="C18" s="5" t="n">
        <v>22100</v>
      </c>
    </row>
    <row r="19">
      <c r="A19" s="4" t="inlineStr">
        <is>
          <t>Deferred income</t>
        </is>
      </c>
      <c r="B19" s="5" t="n">
        <v>189432</v>
      </c>
      <c r="C19" s="5" t="n">
        <v>15729</v>
      </c>
    </row>
    <row r="20">
      <c r="A20" s="4" t="inlineStr">
        <is>
          <t>Amounts due to related parties</t>
        </is>
      </c>
      <c r="B20" s="5" t="n">
        <v>-175488</v>
      </c>
      <c r="C20" s="5" t="n">
        <v>-6079</v>
      </c>
    </row>
    <row r="21">
      <c r="A21" s="4" t="inlineStr">
        <is>
          <t>Operating lease liabilities</t>
        </is>
      </c>
      <c r="B21" s="5" t="n">
        <v>318185</v>
      </c>
      <c r="C21" s="5" t="n">
        <v>-92191</v>
      </c>
    </row>
    <row r="22">
      <c r="A22" s="4" t="inlineStr">
        <is>
          <t>Net cash used in operating activities</t>
        </is>
      </c>
      <c r="B22" s="5" t="n">
        <v>-344999</v>
      </c>
      <c r="C22" s="5" t="n">
        <v>-593881</v>
      </c>
    </row>
    <row r="23">
      <c r="A23" s="3" t="inlineStr">
        <is>
          <t>CASH FLOWS FROM INVESTING ACTIVITIES:</t>
        </is>
      </c>
      <c r="B23" s="4" t="inlineStr">
        <is>
          <t xml:space="preserve"> </t>
        </is>
      </c>
      <c r="C23" s="4" t="inlineStr">
        <is>
          <t xml:space="preserve"> </t>
        </is>
      </c>
    </row>
    <row r="24">
      <c r="A24" s="4" t="inlineStr">
        <is>
          <t>Purchase of plant and equipment</t>
        </is>
      </c>
      <c r="B24" s="5" t="n">
        <v>-99460</v>
      </c>
      <c r="C24" s="5" t="n">
        <v>-71694</v>
      </c>
    </row>
    <row r="25">
      <c r="A25" s="4" t="inlineStr">
        <is>
          <t>Acquisition of a subsidiary</t>
        </is>
      </c>
      <c r="B25" s="5" t="n">
        <v>60355</v>
      </c>
      <c r="C25" s="4" t="inlineStr">
        <is>
          <t xml:space="preserve"> </t>
        </is>
      </c>
    </row>
    <row r="26">
      <c r="A26" s="4" t="inlineStr">
        <is>
          <t>Net cash used in investing activities</t>
        </is>
      </c>
      <c r="B26" s="5" t="n">
        <v>-39105</v>
      </c>
      <c r="C26" s="5" t="n">
        <v>-71694</v>
      </c>
    </row>
    <row r="27">
      <c r="A27" s="3" t="inlineStr">
        <is>
          <t>CASH FLOWS FROM FINANCING ACTIVITIES:</t>
        </is>
      </c>
      <c r="B27" s="4" t="inlineStr">
        <is>
          <t xml:space="preserve"> </t>
        </is>
      </c>
      <c r="C27" s="4" t="inlineStr">
        <is>
          <t xml:space="preserve"> </t>
        </is>
      </c>
    </row>
    <row r="28">
      <c r="A28" s="4" t="inlineStr">
        <is>
          <t>Proceeds from convertible loan</t>
        </is>
      </c>
      <c r="B28" s="4" t="inlineStr">
        <is>
          <t xml:space="preserve"> </t>
        </is>
      </c>
      <c r="C28" s="5" t="n">
        <v>1500000</v>
      </c>
    </row>
    <row r="29">
      <c r="A29" s="4" t="inlineStr">
        <is>
          <t>Repayment of finance lease liability</t>
        </is>
      </c>
      <c r="B29" s="5" t="n">
        <v>-7130</v>
      </c>
      <c r="C29" s="5" t="n">
        <v>-5889</v>
      </c>
    </row>
    <row r="30">
      <c r="A30" s="4" t="inlineStr">
        <is>
          <t>Repayment of bank loan from an affiliate</t>
        </is>
      </c>
      <c r="B30" s="4" t="inlineStr">
        <is>
          <t xml:space="preserve"> </t>
        </is>
      </c>
      <c r="C30" s="5" t="n">
        <v>-501117</v>
      </c>
    </row>
    <row r="31">
      <c r="A31" s="4" t="inlineStr">
        <is>
          <t>Net cash (used in) provided by financing activities</t>
        </is>
      </c>
      <c r="B31" s="5" t="n">
        <v>-7130</v>
      </c>
      <c r="C31" s="5" t="n">
        <v>992994</v>
      </c>
    </row>
    <row r="32">
      <c r="A32" s="4" t="inlineStr">
        <is>
          <t>EFFECT OF EXCHANGE RATE ON CASH</t>
        </is>
      </c>
      <c r="B32" s="5" t="n">
        <v>19880</v>
      </c>
      <c r="C32" s="5" t="n">
        <v>99877</v>
      </c>
    </row>
    <row r="33">
      <c r="A33" s="4" t="inlineStr">
        <is>
          <t>(DECREASE) INCREASE IN CASH</t>
        </is>
      </c>
      <c r="B33" s="5" t="n">
        <v>-371354</v>
      </c>
      <c r="C33" s="5" t="n">
        <v>427296</v>
      </c>
    </row>
    <row r="34">
      <c r="A34" s="4" t="inlineStr">
        <is>
          <t>CASH, beginning of period</t>
        </is>
      </c>
      <c r="B34" s="5" t="n">
        <v>886467</v>
      </c>
      <c r="C34" s="5" t="n">
        <v>208776</v>
      </c>
    </row>
    <row r="35">
      <c r="A35" s="4" t="inlineStr">
        <is>
          <t>CASH, end of period</t>
        </is>
      </c>
      <c r="B35" s="5" t="n">
        <v>515113</v>
      </c>
      <c r="C35" s="5" t="n">
        <v>636072</v>
      </c>
    </row>
    <row r="36">
      <c r="A36" s="3" t="inlineStr">
        <is>
          <t>NON-CASH INVESTING AND FINANCING ACTIVITIES</t>
        </is>
      </c>
      <c r="B36" s="4" t="inlineStr">
        <is>
          <t xml:space="preserve"> </t>
        </is>
      </c>
      <c r="C36" s="4" t="inlineStr">
        <is>
          <t xml:space="preserve"> </t>
        </is>
      </c>
    </row>
    <row r="37">
      <c r="A37" s="4" t="inlineStr">
        <is>
          <t>ROU asset acquired with operating lease liability</t>
        </is>
      </c>
      <c r="B37" s="5" t="n">
        <v>253834</v>
      </c>
      <c r="C37" s="4" t="inlineStr">
        <is>
          <t xml:space="preserve"> </t>
        </is>
      </c>
    </row>
    <row r="38">
      <c r="A38" s="3" t="inlineStr">
        <is>
          <t>SUPPLEMENTAL DISCLOSURE OF CASH FLOW INFORMATION</t>
        </is>
      </c>
      <c r="B38" s="4" t="inlineStr">
        <is>
          <t xml:space="preserve"> </t>
        </is>
      </c>
      <c r="C38" s="4" t="inlineStr">
        <is>
          <t xml:space="preserve"> </t>
        </is>
      </c>
    </row>
    <row r="39">
      <c r="A39" s="4" t="inlineStr">
        <is>
          <t>Cash paid for income taxes</t>
        </is>
      </c>
      <c r="B39" s="5" t="n">
        <v>-241</v>
      </c>
      <c r="C39" s="5" t="n">
        <v>-1170</v>
      </c>
    </row>
    <row r="40">
      <c r="A40" s="4" t="inlineStr">
        <is>
          <t>Cash paid for interest expenses</t>
        </is>
      </c>
      <c r="B40" s="6" t="n">
        <v>-51246</v>
      </c>
      <c r="C40" s="6" t="n">
        <v>-296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utory reserves (Details Narrative) - USD ($)</t>
        </is>
      </c>
      <c r="B1" s="2" t="inlineStr">
        <is>
          <t>3 Months Ended</t>
        </is>
      </c>
    </row>
    <row r="2">
      <c r="B2" s="2" t="inlineStr">
        <is>
          <t>Mar. 31, 2024</t>
        </is>
      </c>
      <c r="C2" s="2" t="inlineStr">
        <is>
          <t>Dec. 31, 2023</t>
        </is>
      </c>
    </row>
    <row r="3">
      <c r="A3" s="4" t="inlineStr">
        <is>
          <t>Deferred revenue</t>
        </is>
      </c>
      <c r="B3" s="6" t="n">
        <v>778126</v>
      </c>
      <c r="C3" s="6" t="n">
        <v>291171</v>
      </c>
    </row>
    <row r="4">
      <c r="A4" s="4" t="inlineStr">
        <is>
          <t>Remaining reserve percent</t>
        </is>
      </c>
      <c r="B4" s="9" t="n">
        <v>0.25</v>
      </c>
      <c r="C4" s="4" t="inlineStr">
        <is>
          <t xml:space="preserve"> </t>
        </is>
      </c>
    </row>
    <row r="5">
      <c r="A5" s="4" t="inlineStr">
        <is>
          <t>Minimum [Member]</t>
        </is>
      </c>
      <c r="B5" s="4" t="inlineStr">
        <is>
          <t xml:space="preserve"> </t>
        </is>
      </c>
      <c r="C5" s="4" t="inlineStr">
        <is>
          <t xml:space="preserve"> </t>
        </is>
      </c>
    </row>
    <row r="6">
      <c r="A6" s="4" t="inlineStr">
        <is>
          <t>Banking regulation, maximum payout ratio</t>
        </is>
      </c>
      <c r="B6" s="9" t="n">
        <v>0.1</v>
      </c>
      <c r="C6" s="4" t="inlineStr">
        <is>
          <t xml:space="preserve"> </t>
        </is>
      </c>
    </row>
    <row r="7">
      <c r="A7" s="4" t="inlineStr">
        <is>
          <t>Maximum [Member]</t>
        </is>
      </c>
      <c r="B7" s="4" t="inlineStr">
        <is>
          <t xml:space="preserve"> </t>
        </is>
      </c>
      <c r="C7" s="4" t="inlineStr">
        <is>
          <t xml:space="preserve"> </t>
        </is>
      </c>
    </row>
    <row r="8">
      <c r="A8" s="4" t="inlineStr">
        <is>
          <t>Banking regulation, maximum payout ratio</t>
        </is>
      </c>
      <c r="B8" s="9" t="n">
        <v>0.5</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and shareholder transactions (Details) - USD ($)</t>
        </is>
      </c>
      <c r="C1" s="2" t="inlineStr">
        <is>
          <t>Mar. 31, 2024</t>
        </is>
      </c>
      <c r="D1" s="2" t="inlineStr">
        <is>
          <t>Dec. 31, 2023</t>
        </is>
      </c>
    </row>
    <row r="2">
      <c r="A2" s="3" t="inlineStr">
        <is>
          <t>Related Party Transaction [Line Items]</t>
        </is>
      </c>
      <c r="C2" s="4" t="inlineStr">
        <is>
          <t xml:space="preserve"> </t>
        </is>
      </c>
      <c r="D2" s="4" t="inlineStr">
        <is>
          <t xml:space="preserve"> </t>
        </is>
      </c>
    </row>
    <row r="3">
      <c r="A3" s="4" t="inlineStr">
        <is>
          <t>Due from related parties</t>
        </is>
      </c>
      <c r="C3" s="6" t="n">
        <v>2657731</v>
      </c>
      <c r="D3" s="6" t="n">
        <v>3058220</v>
      </c>
    </row>
    <row r="4">
      <c r="A4" s="4" t="inlineStr">
        <is>
          <t>Allowance for amounts due from related parties</t>
        </is>
      </c>
      <c r="C4" s="5" t="n">
        <v>-2527545</v>
      </c>
      <c r="D4" s="5" t="n">
        <v>-2527545</v>
      </c>
    </row>
    <row r="5">
      <c r="A5" s="4" t="inlineStr">
        <is>
          <t>Due from related parties, net</t>
        </is>
      </c>
      <c r="C5" s="5" t="n">
        <v>130186</v>
      </c>
      <c r="D5" s="5" t="n">
        <v>530675</v>
      </c>
    </row>
    <row r="6">
      <c r="A6" s="4" t="inlineStr">
        <is>
          <t>Due to a related party</t>
        </is>
      </c>
      <c r="C6" s="5" t="n">
        <v>12953</v>
      </c>
      <c r="D6" s="5" t="n">
        <v>83649</v>
      </c>
    </row>
    <row r="7">
      <c r="A7" s="4" t="inlineStr">
        <is>
          <t>Value Exchange International Limite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from related parties</t>
        </is>
      </c>
      <c r="B9" s="4" t="inlineStr">
        <is>
          <t>[1]</t>
        </is>
      </c>
      <c r="C9" s="5" t="n">
        <v>2361150</v>
      </c>
      <c r="D9" s="5" t="n">
        <v>2401994</v>
      </c>
    </row>
    <row r="10">
      <c r="A10" s="4" t="inlineStr">
        <is>
          <t>Cucumbuy.com Limite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from related parties</t>
        </is>
      </c>
      <c r="B12" s="4" t="inlineStr">
        <is>
          <t>[2]</t>
        </is>
      </c>
      <c r="C12" s="5" t="n">
        <v>80769</v>
      </c>
      <c r="D12" s="4" t="inlineStr">
        <is>
          <t xml:space="preserve"> </t>
        </is>
      </c>
    </row>
    <row r="13">
      <c r="A13" s="4" t="inlineStr">
        <is>
          <t>Due to a related party</t>
        </is>
      </c>
      <c r="B13" s="4" t="inlineStr">
        <is>
          <t>[2]</t>
        </is>
      </c>
      <c r="C13" s="4" t="inlineStr">
        <is>
          <t xml:space="preserve"> </t>
        </is>
      </c>
      <c r="D13" s="5" t="n">
        <v>17961</v>
      </c>
    </row>
    <row r="14">
      <c r="A14" s="4" t="inlineStr">
        <is>
          <t>SmartMyWays Co., Limite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from related parties</t>
        </is>
      </c>
      <c r="B16" s="4" t="inlineStr">
        <is>
          <t>[3]</t>
        </is>
      </c>
      <c r="C16" s="5" t="n">
        <v>79146</v>
      </c>
      <c r="D16" s="5" t="n">
        <v>40098</v>
      </c>
    </row>
    <row r="17">
      <c r="A17" s="4" t="inlineStr">
        <is>
          <t>Retail Intelligent Unit Limite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from related parties</t>
        </is>
      </c>
      <c r="B19" s="4" t="inlineStr">
        <is>
          <t>[4]</t>
        </is>
      </c>
      <c r="C19" s="5" t="n">
        <v>28846</v>
      </c>
      <c r="D19" s="4" t="inlineStr">
        <is>
          <t xml:space="preserve"> </t>
        </is>
      </c>
    </row>
    <row r="20">
      <c r="A20" s="4" t="inlineStr">
        <is>
          <t>Due to a related party</t>
        </is>
      </c>
      <c r="B20" s="4" t="inlineStr">
        <is>
          <t>[4]</t>
        </is>
      </c>
      <c r="C20" s="4" t="inlineStr">
        <is>
          <t xml:space="preserve"> </t>
        </is>
      </c>
      <c r="D20" s="5" t="n">
        <v>36795</v>
      </c>
    </row>
    <row r="21">
      <c r="A21" s="4" t="inlineStr">
        <is>
          <t>TAP Technology (HK) Limited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Due from related parties</t>
        </is>
      </c>
      <c r="B23" s="4" t="inlineStr">
        <is>
          <t>[5]</t>
        </is>
      </c>
      <c r="C23" s="5" t="n">
        <v>79893</v>
      </c>
      <c r="D23" s="5" t="n">
        <v>73481</v>
      </c>
    </row>
    <row r="24">
      <c r="A24" s="4" t="inlineStr">
        <is>
          <t>Value Exchange International (Taiwan) Co, Ltd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Due from related parties</t>
        </is>
      </c>
      <c r="B26" s="4" t="inlineStr">
        <is>
          <t>[6]</t>
        </is>
      </c>
      <c r="C26" s="5" t="n">
        <v>27927</v>
      </c>
      <c r="D26" s="5" t="n">
        <v>11972</v>
      </c>
    </row>
    <row r="27">
      <c r="A27" s="4" t="inlineStr">
        <is>
          <t>Value E Consultant International (M) Sdn. Bh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Due from related parties</t>
        </is>
      </c>
      <c r="B29" s="4" t="inlineStr">
        <is>
          <t>[7]</t>
        </is>
      </c>
      <c r="C29" s="4" t="inlineStr">
        <is>
          <t xml:space="preserve"> </t>
        </is>
      </c>
      <c r="D29" s="5" t="n">
        <v>530675</v>
      </c>
    </row>
    <row r="30">
      <c r="A30" s="4" t="inlineStr">
        <is>
          <t>SA-Network Limited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Due to a related party</t>
        </is>
      </c>
      <c r="B32" s="4" t="inlineStr">
        <is>
          <t>[8]</t>
        </is>
      </c>
      <c r="C32" s="5" t="n">
        <v>10802</v>
      </c>
      <c r="D32" s="5" t="n">
        <v>10784</v>
      </c>
    </row>
    <row r="33">
      <c r="A33" s="4" t="inlineStr">
        <is>
          <t>Value X International Pte. Ltd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Due to a related party</t>
        </is>
      </c>
      <c r="B35" s="4" t="inlineStr">
        <is>
          <t>[9]</t>
        </is>
      </c>
      <c r="C35" s="5" t="n">
        <v>1510</v>
      </c>
      <c r="D35" s="5" t="n">
        <v>10014</v>
      </c>
    </row>
    <row r="36">
      <c r="A36" s="4" t="inlineStr">
        <is>
          <t>Smart Reward Express Limited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Due to a related party</t>
        </is>
      </c>
      <c r="B38" s="4" t="inlineStr">
        <is>
          <t>[10]</t>
        </is>
      </c>
      <c r="C38" s="5" t="n">
        <v>641</v>
      </c>
      <c r="D38" s="5" t="n">
        <v>641</v>
      </c>
    </row>
    <row r="39">
      <c r="A39" s="4" t="inlineStr">
        <is>
          <t>Hapi Retail Company Limited [Member]</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Due to a related party</t>
        </is>
      </c>
      <c r="B41" s="4" t="inlineStr">
        <is>
          <t>[11]</t>
        </is>
      </c>
      <c r="C41" s="4" t="inlineStr">
        <is>
          <t xml:space="preserve"> </t>
        </is>
      </c>
      <c r="D41" s="6" t="n">
        <v>7454</v>
      </c>
    </row>
    <row r="42"/>
    <row r="43">
      <c r="A43" s="4" t="inlineStr">
        <is>
          <t>[1]Mr. Kenneth Tan and Ms. Bella Tsang, directors of the Company, are shareholders and a directors of Value
Exchange International Limited, a company incorporated in Hong Kong. The balance is unsecured, interest free and repayable on demand.[2]Ms. Bella Tsang, a director of the Company, is a shareholder and a director of Cucumbuy.com Limited, a
company incorporated in Hong Kong. The balance is unsecured, interest free and repayable on demand.[3]Ms. Bella Tsang, a director of the Company, is a shareholder and a director of SmartMyWays Co., Limited,
a company incorporated in Hong Kong. Mr. Kenneth Tan, a director of the Company, is a director of SmartMyWays Co., Limited. The balance
is unsecured, interest free and repayable on demand.[4]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5]Ms. Bella Tsang, a director of the Company, is a shareholder and a director of TAP Technology (HK) Limited,
a company incorporated in Hong Kong. The balance is unsecured, interest free and repayable on demand.[6]Ms. Bella Tsang, a director of the Company, is a shareholder and a director of Value Exchange International
(Taiwan) Co, Ltd, a company incorporated in Taiwan. The balance is unsecured, interest free and repayable on demand.[7]Ms. Bella Tsang, a director of the Company, is a shareholder of Value E Consultant International (M) Sdn.
Bhd, a company incorporated in Malaysia. The balance is unsecured, interest free and repayable on demand.[8]Ms. Bella Tsang, a director of the Company, is a shareholder and a director of SA-Network Limited, a company
incorporated in England and Wales. The balance is unsecured, interest free and repayable on demand.[9]Ms. Bella Tsang, a director of the Company, is a shareholder and a director of ValueX International Pte.
Ltd., a company incorporated in Singapore. The balance is unsecured, interest free and repayable on demand.[10]VEI CHN owns 50% shares of Smart Reward Express Limited, an inactive company incorporated in Hong Kong;
and Mr. Chan Heng Fai, Mr. Lum Kan Fai and Ms. Bella Tsang, directors of the Company, are directors of Smart Reward Express Limited. The
balance is unsecured, interest free and repayable on demand.[11]Ms. Bella Tsang, a director of the Company, is a shareholder and a director of Hapi Retail Company Limited,
a company incorporated in Canada. The balance is unsecured, interest free and repayable on demand.</t>
        </is>
      </c>
    </row>
  </sheetData>
  <mergeCells count="3">
    <mergeCell ref="A1:B1"/>
    <mergeCell ref="A42:C42"/>
    <mergeCell ref="A43:C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and shareholder transactions (Details 1) - USD ($)</t>
        </is>
      </c>
      <c r="C1" s="2" t="inlineStr">
        <is>
          <t>3 Months Ended</t>
        </is>
      </c>
    </row>
    <row r="2">
      <c r="C2" s="2" t="inlineStr">
        <is>
          <t>Mar. 31, 2024</t>
        </is>
      </c>
      <c r="D2" s="2" t="inlineStr">
        <is>
          <t>Mar. 31, 2023</t>
        </is>
      </c>
    </row>
    <row r="3">
      <c r="A3" s="4" t="inlineStr">
        <is>
          <t>Cucumbuy.com Limited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Service income received</t>
        </is>
      </c>
      <c r="B5" s="4" t="inlineStr">
        <is>
          <t>[1]</t>
        </is>
      </c>
      <c r="C5" s="6" t="n">
        <v>107023</v>
      </c>
      <c r="D5" s="4" t="inlineStr">
        <is>
          <t xml:space="preserve"> </t>
        </is>
      </c>
    </row>
    <row r="6">
      <c r="A6" s="4" t="inlineStr">
        <is>
          <t>Subcontracting fees payable</t>
        </is>
      </c>
      <c r="B6" s="4" t="inlineStr">
        <is>
          <t>[1]</t>
        </is>
      </c>
      <c r="C6" s="5" t="n">
        <v>-46154</v>
      </c>
      <c r="D6" s="5" t="n">
        <v>-53846</v>
      </c>
    </row>
    <row r="7">
      <c r="A7" s="4" t="inlineStr">
        <is>
          <t>Management fees received</t>
        </is>
      </c>
      <c r="B7" s="4" t="inlineStr">
        <is>
          <t>[1]</t>
        </is>
      </c>
      <c r="C7" s="4" t="inlineStr">
        <is>
          <t xml:space="preserve"> </t>
        </is>
      </c>
      <c r="D7" s="5" t="n">
        <v>3077</v>
      </c>
    </row>
    <row r="8">
      <c r="A8" s="4" t="inlineStr">
        <is>
          <t>SmartMyWays Co.,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Service income received</t>
        </is>
      </c>
      <c r="B10" s="4" t="inlineStr">
        <is>
          <t>[2]</t>
        </is>
      </c>
      <c r="C10" s="5" t="n">
        <v>51244</v>
      </c>
      <c r="D10" s="4" t="inlineStr">
        <is>
          <t xml:space="preserve"> </t>
        </is>
      </c>
    </row>
    <row r="11">
      <c r="A11" s="4" t="inlineStr">
        <is>
          <t>Subcontracting fees payable</t>
        </is>
      </c>
      <c r="B11" s="4" t="inlineStr">
        <is>
          <t>[2]</t>
        </is>
      </c>
      <c r="C11" s="5" t="n">
        <v>-42308</v>
      </c>
      <c r="D11" s="5" t="n">
        <v>-46154</v>
      </c>
    </row>
    <row r="12">
      <c r="A12" s="4" t="inlineStr">
        <is>
          <t>Management fees received</t>
        </is>
      </c>
      <c r="B12" s="4" t="inlineStr">
        <is>
          <t>[2]</t>
        </is>
      </c>
      <c r="C12" s="4" t="inlineStr">
        <is>
          <t xml:space="preserve"> </t>
        </is>
      </c>
      <c r="D12" s="5" t="n">
        <v>3077</v>
      </c>
    </row>
    <row r="13">
      <c r="A13" s="4" t="inlineStr">
        <is>
          <t>Retail Intelligent Unit Limite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Service income received</t>
        </is>
      </c>
      <c r="B15" s="4" t="inlineStr">
        <is>
          <t>[3]</t>
        </is>
      </c>
      <c r="C15" s="5" t="n">
        <v>73333</v>
      </c>
      <c r="D15" s="4" t="inlineStr">
        <is>
          <t xml:space="preserve"> </t>
        </is>
      </c>
    </row>
    <row r="16">
      <c r="A16" s="4" t="inlineStr">
        <is>
          <t>Subcontracting fees payable</t>
        </is>
      </c>
      <c r="B16" s="4" t="inlineStr">
        <is>
          <t>[3]</t>
        </is>
      </c>
      <c r="C16" s="5" t="n">
        <v>-23077</v>
      </c>
      <c r="D16" s="5" t="n">
        <v>-38462</v>
      </c>
    </row>
    <row r="17">
      <c r="A17" s="4" t="inlineStr">
        <is>
          <t>Management fees received</t>
        </is>
      </c>
      <c r="B17" s="4" t="inlineStr">
        <is>
          <t>[3]</t>
        </is>
      </c>
      <c r="C17" s="4" t="inlineStr">
        <is>
          <t xml:space="preserve"> </t>
        </is>
      </c>
      <c r="D17" s="5" t="n">
        <v>3077</v>
      </c>
    </row>
    <row r="18">
      <c r="A18" s="4" t="inlineStr">
        <is>
          <t>TAP Technology (HK) Limited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Service income received</t>
        </is>
      </c>
      <c r="B20" s="4" t="inlineStr">
        <is>
          <t>[4]</t>
        </is>
      </c>
      <c r="C20" s="5" t="n">
        <v>12821</v>
      </c>
      <c r="D20" s="4" t="inlineStr">
        <is>
          <t xml:space="preserve"> </t>
        </is>
      </c>
    </row>
    <row r="21">
      <c r="A21" s="4" t="inlineStr">
        <is>
          <t>Subcontracting fees payable</t>
        </is>
      </c>
      <c r="B21" s="4" t="inlineStr">
        <is>
          <t>[4]</t>
        </is>
      </c>
      <c r="C21" s="5" t="n">
        <v>-19231</v>
      </c>
      <c r="D21" s="5" t="n">
        <v>-27523</v>
      </c>
    </row>
    <row r="22">
      <c r="A22" s="4" t="inlineStr">
        <is>
          <t>Management fees received</t>
        </is>
      </c>
      <c r="B22" s="4" t="inlineStr">
        <is>
          <t>[4]</t>
        </is>
      </c>
      <c r="C22" s="4" t="inlineStr">
        <is>
          <t xml:space="preserve"> </t>
        </is>
      </c>
      <c r="D22" s="5" t="n">
        <v>3077</v>
      </c>
    </row>
    <row r="23">
      <c r="A23" s="4" t="inlineStr">
        <is>
          <t>Value Exchange International (Taiwan) Co, Ltd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Service income received</t>
        </is>
      </c>
      <c r="B25" s="4" t="inlineStr">
        <is>
          <t>[5]</t>
        </is>
      </c>
      <c r="C25" s="4" t="inlineStr">
        <is>
          <t xml:space="preserve"> </t>
        </is>
      </c>
      <c r="D25" s="5" t="n">
        <v>13917</v>
      </c>
    </row>
    <row r="26">
      <c r="A26" s="4" t="inlineStr">
        <is>
          <t>Subcontracting fees payable</t>
        </is>
      </c>
      <c r="B26" s="4" t="inlineStr">
        <is>
          <t>[5]</t>
        </is>
      </c>
      <c r="C26" s="5" t="n">
        <v>-372</v>
      </c>
      <c r="D26" s="5" t="n">
        <v>-5516</v>
      </c>
    </row>
    <row r="27">
      <c r="A27" s="4" t="inlineStr">
        <is>
          <t>Value Exchange International Limite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Subcontracting fees payable</t>
        </is>
      </c>
      <c r="B29" s="4" t="inlineStr">
        <is>
          <t>[6]</t>
        </is>
      </c>
      <c r="C29" s="5" t="n">
        <v>-56228</v>
      </c>
      <c r="D29" s="5" t="n">
        <v>-262125</v>
      </c>
    </row>
    <row r="30">
      <c r="A30" s="4" t="inlineStr">
        <is>
          <t>Management fees received</t>
        </is>
      </c>
      <c r="B30" s="4" t="inlineStr">
        <is>
          <t>[6]</t>
        </is>
      </c>
      <c r="C30" s="4" t="inlineStr">
        <is>
          <t xml:space="preserve"> </t>
        </is>
      </c>
      <c r="D30" s="5" t="n">
        <v>20167</v>
      </c>
    </row>
    <row r="31">
      <c r="A31" s="4" t="inlineStr">
        <is>
          <t>Value E Consultant International (M) Sdn. Bhd [Member]</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Subcontracting fees payable</t>
        </is>
      </c>
      <c r="B33" s="4" t="inlineStr">
        <is>
          <t>[7]</t>
        </is>
      </c>
      <c r="C33" s="4" t="inlineStr">
        <is>
          <t xml:space="preserve"> </t>
        </is>
      </c>
      <c r="D33" s="5" t="n">
        <v>-41450</v>
      </c>
    </row>
    <row r="34">
      <c r="A34" s="4" t="inlineStr">
        <is>
          <t>SA-Network Limited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Subcontracting fees payable</t>
        </is>
      </c>
      <c r="B36" s="4" t="inlineStr">
        <is>
          <t>[8]</t>
        </is>
      </c>
      <c r="C36" s="5" t="n">
        <v>-96380</v>
      </c>
      <c r="D36" s="5" t="n">
        <v>-39070</v>
      </c>
    </row>
    <row r="37">
      <c r="A37" s="4" t="inlineStr">
        <is>
          <t>Value X International Pte. Ltd [Member]</t>
        </is>
      </c>
      <c r="C37" s="4" t="inlineStr">
        <is>
          <t xml:space="preserve"> </t>
        </is>
      </c>
      <c r="D37" s="4" t="inlineStr">
        <is>
          <t xml:space="preserve"> </t>
        </is>
      </c>
    </row>
    <row r="38">
      <c r="A38" s="3" t="inlineStr">
        <is>
          <t>Related Party Transaction [Line Items]</t>
        </is>
      </c>
      <c r="C38" s="4" t="inlineStr">
        <is>
          <t xml:space="preserve"> </t>
        </is>
      </c>
      <c r="D38" s="4" t="inlineStr">
        <is>
          <t xml:space="preserve"> </t>
        </is>
      </c>
    </row>
    <row r="39">
      <c r="A39" s="4" t="inlineStr">
        <is>
          <t>Subcontracting fees payable</t>
        </is>
      </c>
      <c r="B39" s="4" t="inlineStr">
        <is>
          <t>[9]</t>
        </is>
      </c>
      <c r="C39" s="6" t="n">
        <v>-21534</v>
      </c>
      <c r="D39" s="4" t="inlineStr">
        <is>
          <t xml:space="preserve"> </t>
        </is>
      </c>
    </row>
    <row r="40"/>
    <row r="41">
      <c r="A41" s="4" t="inlineStr">
        <is>
          <t>[1]Ms. Bella Tsang, a director of the Company, is a shareholder and a director of Cucumbuy.com Limited, a
company incorporated in Hong Kong. The balance is unsecured, interest free and repayable on demand.[2]Ms. Bella Tsang, a director of the Company, is a shareholder and a director of SmartMyWays Co., Limited,
a company incorporated in Hong Kong. Mr. Kenneth Tan, a director of the Company, is a director of SmartMyWays Co., Limited. The balance
is unsecured, interest free and repayable on demand.[3]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4]Ms. Bella Tsang, a director of the Company, is a shareholder and a director of TAP Technology (HK) Limited,
a company incorporated in Hong Kong. The balance is unsecured, interest free and repayable on demand.[5]Ms. Bella Tsang, a director of the Company, is a shareholder and a director of Value Exchange International
(Taiwan) Co, Ltd, a company incorporated in Taiwan. The balance is unsecured, interest free and repayable on demand.[6]Mr. Kenneth Tan and Ms. Bella Tsang, directors of the Company, are shareholders and a directors of Value
Exchange International Limited, a company incorporated in Hong Kong. The balance is unsecured, interest free and repayable on demand.[7]Ms. Bella Tsang, a director of the Company, is a shareholder of Value E Consultant International (M) Sdn.
Bhd, a company incorporated in Malaysia. The balance is unsecured, interest free and repayable on demand.[8]Ms. Bella Tsang, a director of the Company, is a shareholder and a director of SA-Network Limited, a company
incorporated in England and Wales. The balance is unsecured, interest free and repayable on demand.[9]Ms. Bella Tsang, a director of the Company, is a shareholder and a director of ValueX International Pte.
Ltd., a company incorporated in Singapore. The balance is unsecured, interest free and repayable on demand.</t>
        </is>
      </c>
    </row>
  </sheetData>
  <mergeCells count="4">
    <mergeCell ref="A1:B2"/>
    <mergeCell ref="C1:D1"/>
    <mergeCell ref="A40:C40"/>
    <mergeCell ref="A41:C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Credit Agreement 2024 [Member]</t>
        </is>
      </c>
      <c r="B1" s="2" t="inlineStr">
        <is>
          <t>Jul. 15, 2024 USD ($)</t>
        </is>
      </c>
    </row>
    <row r="2">
      <c r="A2" s="3" t="inlineStr">
        <is>
          <t>Collaborative Arrangement and Arrangement Other than Collaborative [Line Items]</t>
        </is>
      </c>
      <c r="B2" s="4" t="inlineStr">
        <is>
          <t xml:space="preserve"> </t>
        </is>
      </c>
    </row>
    <row r="3">
      <c r="A3" s="4" t="inlineStr">
        <is>
          <t>Maximum amount of unsecured credit line</t>
        </is>
      </c>
      <c r="B3" s="6" t="n">
        <v>110000</v>
      </c>
    </row>
    <row r="4">
      <c r="A4" s="4" t="inlineStr">
        <is>
          <t>Face amount</t>
        </is>
      </c>
      <c r="B4"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Nature of Operations and Continuance of Business Value Exchange International, Inc.
("VEII", "Company", "we" or "us") was incorporated
in the State of Nevada June 26, 2007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s nominal net assets, resulted in VEI CHN having control of the combined entities. For financial reporting purposes, the
transaction represents a "reverse merger" rather than a business combination and VEII is deemed to be the accounting acquiree
in the transaction. The transaction is being accounted for as a reverse merger and recapitalization. VEII is the legal acquirer but accounting
acquiree for financial reporting purposes and VEI CHN is the acquired company but accounting acquirer. Consequently, the assets and liabilities
and the operations that will be reflected in the historical financial statements prior to the transaction will be those of VEI CHN and
will be recorded at the historical cost basis of VEI CHN, and no goodwill will be recognized in this transaction. The consolidated financial
statements after completion of the transaction will include the assets and liabilities of VEI CHN and VEII, and the historical operations
of VEII and the combined operations of VEI CHN from the initial closing date of the transaction. The Company provides IT Business’
services and solutions to the retail sector through three operating subsidiaries located in Hong Kong SAR and People’s Republic
of China ("PRC").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further established
another operating subsidiary, Ke Dao Solutions Limited in Hong Kong, which subsequently changed its name to Cumberbuy.com Limited ("CUMBERBUY")
on May 26, 2017. CUMBERBUY conducts consultancy services for IT Services and Solutions activities. On May 21, 2018, VEI CHN disposed of
CUCUMBUY with consideration of HK$1. In January 2017, VEI CHN acquired 100%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in Shanghai, PRC,
under the laws of the PRC. SZH engages in IT services. In July 2021, VEI CHN established in
an associate, Smart Reward Express Limited ("SRE") in Hong Kong. SRE is inactive since its establishment. In January 2022, VEI HKG established
an operating subsidiary, Haomeng Technology (Shenzhen) Co., Limited. ("HTS") in Shenzhen, PRC, under the laws of
the PRC. HTS engages in IT services. On January 2, 2024, VEI CHN acquired
100% of the capital stock of Value E Consultant International (M) Sdn. Bhd, a company established in Malaysia (the "Value
E"). Value E engages in software development, trading and servicing of computer hardware and software activities in Malaysia.
Value E is operated as a subsidiary of VEI CHN. As of March 31, 2024, the Company held
six wholly-owned subsidiaries, and two subsidiaries with 51% ownership. Company establishes operating subsidiaries when a perceived or
actual opportunity for business is deemed to be most efficiently handled by a local operating subsidia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March 31, 2024:
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 Limited
PRC
100%
Value E Consultant International (M) Sdn. Bhd
Malaysia
100%
b)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an operating
loss of $ 286,541 5,469,928 515,113 The Company has relied on debt funding
to pay for operating expenses and business development efforts in 2024 that were not covered by operating revenues. If the Company continues
to incur operating losses as incurred within twelve months of filing date and does not significantly increase its cash reserves, and if
the Company does not also receive additional funding from existing lenders or from other sources to provide the working capital needed
to cover those continuing operating losses, then the Company would be forced to reduce its operating expenses and business development
efforts and the issue of the Company as a going concern may arise. While the existing lenders of the Company and Company's majority shareholder
are affiliated, there can be no assurance of additional debt or equity funding for the Company from the existing lenders or the majority
shareholder. In considering our forecast for the next twelve months and the current cash and working capital as of the filing of this
Form 10-Q, such matters create a substantial doubt regarding the Company’s ability to meet their financial needs and continue
as a going concern. These financial statements do not include
any adjustments relating to the recoverability and classification of recorded asset amounts, or amounts and classification of liabilities
that might result from this uncertainty.
c)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d)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owned banks within
the PRC and Hong Kong.
e)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f) Accounts receivable, other receivables, and current expected credit loss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credit losses is adequate. An estimate
for credit losse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24 and December 31, 2023, allowance for uncollectible accounts receivable amounts
to $ 155,301 155,301 no The company evaluated the accounting
standards update related to the Current Expected Credit Losses ("CECL") and adequate allowance for uncollectible
accounts receivable have been made during 2024.
g) Inventories Inventories are valued at the lower
of cost and net realizable value. Cost for inventories is determined using the "first-in, first-out" method. Cost is defined as the cost to acquire products, cost of conversion
and other related costs to bring inventory to present location and condition. Net realizable value is defined as estimated selling prices
in the ordinary course of business, less reasonably predictable costs of completion, disposal, and transportation. Management reviews inventories for
obsolescence or cost in excess of net realizable value periodically. The obsolescence, if any, is recorded as a provision against the
inventory. The cost in excess of market value is written off and recorded as additional cost of sales.
h)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
i) Goodwill Goodwill represents the excess of the cost of acquisition
over the fair value of net assets acquired. Goodwill is not amortized, but is instead tested for impairment annually.
j)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
k)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represents the fair value hierarchy for the Company’s financial assets and liabilities measured at fair
value on a recurring basis as of:
Schedule of measured at fair value on a recurring basis
March 31, 2024
Level 1 Level 2 Level 3 Total
US$ US$ US$ US$
Liabilities:
Convertible loan and its fair value for the derivative portion (See Note 12) - - 352,389 352,389
December 31, 2023
Level 1 Level 2 Level 3 Total
US$ US$ US$ US$
Liabilities:
Convertible loan and its fair value for the derivative portion (See Note 12) - - 1,061,282 1,061,282 As of March 31, 2024 and December
31, 2023, the fair values of the Company’s cash and cash equivalents, accounts receivable, inventory, accounts payable, other
receivables and prepayments, other payables and accrued liabilities, and balances with related parties approximated the carrying
values of these instruments presented in the Company’s consolidated balance sheets due to the short maturities of these
instruments.
l)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m)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 Revenue recognition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We recognize revenue from contracts
with customers using the five-step model prescribed in ASC 606.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performance obligations. Determining whether such products and
services within a customer contract are considered distinct performance obligations that should be accounted for separately requires significant
judgment. Accordingly, we review customer contracts to identify all separate promises to transfer goods and services that would be considered
performance obligations. Judgment is also required in determining whether an option to acquire additional products and services within
a customer contract represents a material right that the customer would not receive without entering into that contract. The Company’s contracts
often contain multiple performance obligations, which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 performance obligations contracts, the Company has not sold
the equipment and software licenses separately from the installation, integration and testing services, and hence there is no objective
and reliable evidence of the fair value for each deliverable included in the arrangement.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We recognize revenue over time when
there is a continuous transfer of control to our customer.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If a contract does
not meet the criteria for recognizing revenue over time, we recognize revenue at a point in time. Revenues of maintenance services are
recognized when the services are performed in accordance with the contract term. For maintenance service contracts, a time-elapsed output
method is used to measure progress, and revenue is recognized straight-line over the term of the contract. For services contracts, we typically
satisfy our performance obligations as services are rendered and use a contract cost-based input method to measure progress. Contract
costs include labor, material and allocable indirect expenses. Revenue is recognized proportionally as contract costs are incurred plus
estimated fees. Revenues of sale of software, if not
bundled with other arrangements, are recognized when shipped and customer acceptance obtained at a point in time, if all other revenue
recognition criteria are met. Costs associated with revenues are recognized when incurred. Revenues are recorded net of value-added
taxes, sales discounts and returns. There were no sales returns during the three months period ended March 31, 2024 and 2023.
Schedule of revenue record
Three Months Three Months
US$ US$
(unaudited) (unaudited)
NET REVENUES
Service income
- systems development and integration 54,115 14,359
- systems maintenance 2,616,667 2,490,154
- sales of hardware and consumables 699,227 380,036
3,370,009 2,884,549 Billings in excess of revenues recognized are recorded as
deferred revenue.
o)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p) Lease accounting The Company categorize leases at their
inception as either operating or finance leases. Lease agreements cover certain office space, warehouse space, and vehicles. Most of these
leases are operating leases; however, certain vehicles are leased under finance leases. Operating leases are included in operating
lease right-of-use assets, current operating lease liabilities, and long-term operating lease liabilities in our consolidated balance
sheets. Finance leases are included in net property,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Operating lease liabilities and corresponding right-of-use assets include options to extend lease terms that are reasonably
certain of being exercised. As the Company’s leases generally do not provide an implicit discount rate, the Company uses
the estimated collateralized incremental borrowing rate (i.e. 3%)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q) Advertising costs The Company expenses the cost of advertising
as incurred in the period in which the advertisements and marketing activities are first run or over the life of the endorsement contract.
No advertising and marketing expense for the three months ended March 31, 2024 and 2023.
r) Shipping and handling Shipping and handling cost incurred
to ship computer products to customers are included in selling expenses. Shipping and handling expenses for the three months ended March
31, 2024 and 2023 were $11,942 $18,746
s) Research and development costs Research and development costs are
expensed as incurred and are included in general and administrative expenses. No research and development costs for the three months ended
March 31, 2024 and 2023.
t) Foreign currency translation The functional currency and reporting
currency of the Company is the U.S. Dollar. ("US$" or "$"). The functional currency of the
Hong Kong subsidiaries is the Hong Kong Dollar. The functional currency of the Chinese subsidiaries is RMB. The functional currency of
the Philippine subsidiary is Peso.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Quarter ended March 31, 2024 March 31, 2023
RMB : USD exchange rate 7.1822 6.8133
average period ended
HKD : USD exchange rate 7.800 7.800
average period ended
PESO : USD exchange rate 54.2137 53.5881
average period ended
MYR : USD exchange rate 4.7088 -
average period ended
Quarter ended March 31, 2024 December 31, 2023
RMB : USD exchange rate 7.2316 7.1155
HKD : USD exchange rate 7.800 7.800
PESO : USD exchange rate 54.3554 53.9792
MYR : USD exchange rate 4.7187 -
u)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v)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w)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x) 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01:08:49Z</dcterms:created>
  <dcterms:modified xmlns:dcterms="http://purl.org/dc/terms/" xmlns:xsi="http://www.w3.org/2001/XMLSchema-instance" xsi:type="dcterms:W3CDTF">2024-07-19T01:08:49Z</dcterms:modified>
</cp:coreProperties>
</file>